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Summary of Significant Accounti" sheetId="6" r:id="rId6"/>
    <s:sheet name="Regulatory Matters_" sheetId="7" r:id="rId7"/>
    <s:sheet name="Earnings per Share_Capital Stoc" sheetId="8" r:id="rId8"/>
    <s:sheet name="Derivative Instruments" sheetId="9" r:id="rId9"/>
    <s:sheet name="Fair Value of Financial Instrum" sheetId="10" r:id="rId10"/>
    <s:sheet name="Income Taxes_" sheetId="11" r:id="rId11"/>
    <s:sheet name="Employee Benefit Plans_" sheetId="12" r:id="rId12"/>
    <s:sheet name="Contingencies_" sheetId="13" r:id="rId13"/>
    <s:sheet name="Business Segments_" sheetId="14" r:id="rId14"/>
    <s:sheet name="Military Privatization_ (Notes)" sheetId="15" r:id="rId15"/>
    <s:sheet name="Summary of Significant Accoun16" sheetId="16" r:id="rId16"/>
    <s:sheet name="Regulatory Matters_ (Tables)" sheetId="17" r:id="rId17"/>
    <s:sheet name="Earnings per Share_Capital St18" sheetId="18" r:id="rId18"/>
    <s:sheet name="Derivative Instruments (Tables)" sheetId="19" r:id="rId19"/>
    <s:sheet name="Fair Value of Financial Instr20" sheetId="20" r:id="rId20"/>
    <s:sheet name="Employee Benefit Plans_ (Tables" sheetId="21" r:id="rId21"/>
    <s:sheet name="Business Segments_ (Tables)" sheetId="22" r:id="rId22"/>
    <s:sheet name="Summary of Significant Accoun23" sheetId="23" r:id="rId23"/>
    <s:sheet name="Regulatory Matters_ (Details)" sheetId="24" r:id="rId24"/>
    <s:sheet name="Regulatory Matters_ Alternative" sheetId="25" r:id="rId25"/>
    <s:sheet name="Regulatory Matters_ CPUC Rehear" sheetId="26" r:id="rId26"/>
    <s:sheet name="Regulatory Matters_ Regulatory " sheetId="27" r:id="rId27"/>
    <s:sheet name="Earnings per Share_Capital St28" sheetId="28" r:id="rId28"/>
    <s:sheet name="Earnings per Share_Capital St29" sheetId="29" r:id="rId29"/>
    <s:sheet name="Derivative Instruments (Details" sheetId="30" r:id="rId30"/>
    <s:sheet name="Fair Value of Financial Instr31" sheetId="31" r:id="rId31"/>
    <s:sheet name="Income Taxes_ (Details)" sheetId="32" r:id="rId32"/>
    <s:sheet name="Employee Benefit Plans_ (Detail" sheetId="33" r:id="rId33"/>
    <s:sheet name="Contingencies_ (Details)" sheetId="34" r:id="rId34"/>
    <s:sheet name="Military Privatization_ (Detail" sheetId="35" r:id="rId35"/>
    <s:sheet name="Business Segments_ (Details)" sheetId="36" r:id="rId36"/>
    <s:sheet name="Business Segments_ (Details 2)" sheetId="37" r:id="rId37"/>
  </s:sheets>
  <s:definedNames/>
  <s:calcPr calcId="124519" calcMode="auto" fullCalcOnLoad="1"/>
</s:workbook>
</file>

<file path=xl/sharedStrings.xml><?xml version="1.0" encoding="utf-8"?>
<sst xmlns="http://schemas.openxmlformats.org/spreadsheetml/2006/main" uniqueCount="445">
  <si>
    <t>Document and Entity Information - shares</t>
  </si>
  <si>
    <t>9 Months Ended</t>
  </si>
  <si>
    <t>Sep. 30, 2015</t>
  </si>
  <si>
    <t>Nov. 02, 2015</t>
  </si>
  <si>
    <t>Document and Entity Information</t>
  </si>
  <si>
    <t>Entity Registrant Name</t>
  </si>
  <si>
    <t>AMERICAN STATES WATER CO</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4</t>
  </si>
  <si>
    <t>Property, Plant and Equipment</t>
  </si>
  <si>
    <t>Regulated utility plant, at cost</t>
  </si>
  <si>
    <t>Non-utility property, at cost</t>
  </si>
  <si>
    <t>Utility plant, at cost</t>
  </si>
  <si>
    <t>Less - Accumulated depreciation</t>
  </si>
  <si>
    <t>Net property, plant and equipment</t>
  </si>
  <si>
    <t>Other Property and Investments</t>
  </si>
  <si>
    <t>Goodwill</t>
  </si>
  <si>
    <t>Other property and investments</t>
  </si>
  <si>
    <t>Total other property and investments</t>
  </si>
  <si>
    <t>Current Assets</t>
  </si>
  <si>
    <t>Cash and cash equivalents</t>
  </si>
  <si>
    <t>Accounts receivable - customers, less allowance for doubtful accounts</t>
  </si>
  <si>
    <t>Unbilled receivable</t>
  </si>
  <si>
    <t>Receivable from the U.S. government</t>
  </si>
  <si>
    <t>Other accounts receivable, less allowance for doubtful accounts</t>
  </si>
  <si>
    <t>Income taxes receivable</t>
  </si>
  <si>
    <t>Materials and supplies, at average cost</t>
  </si>
  <si>
    <t>Regulatory assets — current</t>
  </si>
  <si>
    <t>Prepayments and other current assets</t>
  </si>
  <si>
    <t>Costs and estimated earnings in excess of billings on contracts</t>
  </si>
  <si>
    <t>Deferred income taxes — current</t>
  </si>
  <si>
    <t>Total current assets</t>
  </si>
  <si>
    <t>Regulatory and Other Assets</t>
  </si>
  <si>
    <t>Regulatory assets</t>
  </si>
  <si>
    <t>Other</t>
  </si>
  <si>
    <t>Total regulatory and other assets</t>
  </si>
  <si>
    <t>Total Assets</t>
  </si>
  <si>
    <t>Capitalization</t>
  </si>
  <si>
    <t>Common shares, no par value</t>
  </si>
  <si>
    <t>Earnings reinvested in the business</t>
  </si>
  <si>
    <t>Total common shareholders’ equity</t>
  </si>
  <si>
    <t>Long-term debt</t>
  </si>
  <si>
    <t>Total capitalization</t>
  </si>
  <si>
    <t>Notes Payable to Bank, Current</t>
  </si>
  <si>
    <t>Current Liabilities</t>
  </si>
  <si>
    <t>Long-term debt — current</t>
  </si>
  <si>
    <t>Accounts payable</t>
  </si>
  <si>
    <t>Income taxes payable</t>
  </si>
  <si>
    <t>Accrued other taxes</t>
  </si>
  <si>
    <t>Accrued employee expenses</t>
  </si>
  <si>
    <t>Accrued interest</t>
  </si>
  <si>
    <t>Unrealized loss on purchased power contracts</t>
  </si>
  <si>
    <t>Billings in excess of costs and estimated earnings on contracts</t>
  </si>
  <si>
    <t>Total current liabilities</t>
  </si>
  <si>
    <t>Other Credits</t>
  </si>
  <si>
    <t>Advances for construction</t>
  </si>
  <si>
    <t>Contributions in aid of construction</t>
  </si>
  <si>
    <t>Deferred income taxes</t>
  </si>
  <si>
    <t>Unamortized investment tax credits</t>
  </si>
  <si>
    <t>Accrued pension and other postretirement benefits</t>
  </si>
  <si>
    <t>Total other credits</t>
  </si>
  <si>
    <t>Commitments and Contingencies</t>
  </si>
  <si>
    <t xml:space="preserve"> </t>
  </si>
  <si>
    <t>Total Capitalization and Liabilities</t>
  </si>
  <si>
    <t>GOLDEN STATE WATER COMPANY</t>
  </si>
  <si>
    <t>Inter-company receivable</t>
  </si>
  <si>
    <t>Income taxes receivable from Parent</t>
  </si>
  <si>
    <t>Notes Receivable, Related Parties, Current</t>
  </si>
  <si>
    <t>Due to Related Parties, Current</t>
  </si>
  <si>
    <t>CONSOLIDATED BALANCE SHEETS (Parenthetical) - USD ($) $ in Thousands</t>
  </si>
  <si>
    <t>Accounts receivable - customers, allowance for doubtful accounts</t>
  </si>
  <si>
    <t>Other accounts receivable, allowance for doubtful accounts</t>
  </si>
  <si>
    <t>CONSOLIDATED STATEMENTS OF INCOME - USD ($) shares in Thousands, $ in Thousands</t>
  </si>
  <si>
    <t>3 Months Ended</t>
  </si>
  <si>
    <t>Sep. 30, 2014</t>
  </si>
  <si>
    <t>Operating Revenues</t>
  </si>
  <si>
    <t>Water</t>
  </si>
  <si>
    <t>Electric</t>
  </si>
  <si>
    <t>Contracted services</t>
  </si>
  <si>
    <t>Total operating revenues</t>
  </si>
  <si>
    <t>Operating Expenses</t>
  </si>
  <si>
    <t>Water purchased</t>
  </si>
  <si>
    <t>Power purchased for pumping</t>
  </si>
  <si>
    <t>Groundwater production assessment</t>
  </si>
  <si>
    <t>Power purchased for resale</t>
  </si>
  <si>
    <t>Supply cost balancing accounts</t>
  </si>
  <si>
    <t>Other operation</t>
  </si>
  <si>
    <t>Administrative and general</t>
  </si>
  <si>
    <t>Depreciation and amortization</t>
  </si>
  <si>
    <t>Maintenance</t>
  </si>
  <si>
    <t>Property and other taxes</t>
  </si>
  <si>
    <t>Construction and Development Costs</t>
  </si>
  <si>
    <t>Total operating expenses</t>
  </si>
  <si>
    <t>Operating Income</t>
  </si>
  <si>
    <t>Other Income and Expenses</t>
  </si>
  <si>
    <t>Interest expense</t>
  </si>
  <si>
    <t>Interest income</t>
  </si>
  <si>
    <t>Other, net</t>
  </si>
  <si>
    <t>Total other income and expenses</t>
  </si>
  <si>
    <t>Income from operations before income tax expense</t>
  </si>
  <si>
    <t>Income tax expense</t>
  </si>
  <si>
    <t>Net Income</t>
  </si>
  <si>
    <t>Weighted Average Number of Common Shares Outstanding (in shares)</t>
  </si>
  <si>
    <t>Basic Earnings Per Common Share (in dollars per share)</t>
  </si>
  <si>
    <t>Weighted Average Number of Diluted Shares (in shares)</t>
  </si>
  <si>
    <t>Fully Diluted Earnings Per Common Share (in dollars per share)</t>
  </si>
  <si>
    <t>Dividends Paid Per Common Share (in dollars per share)</t>
  </si>
  <si>
    <t>CONSOLIDATED STATEMENTS OF CASH FLOW - USD ($) $ in Thousands</t>
  </si>
  <si>
    <t>Cash Flows From Operating Activities:</t>
  </si>
  <si>
    <t>Net income</t>
  </si>
  <si>
    <t>Adjustments to reconcile net income to net cash provided by operating activities:</t>
  </si>
  <si>
    <t>Provision for doubtful accounts</t>
  </si>
  <si>
    <t>Deferred income taxes and investment tax credits</t>
  </si>
  <si>
    <t>Stock-based compensation expense</t>
  </si>
  <si>
    <t>Other — net</t>
  </si>
  <si>
    <t>Changes in assets and liabilities:</t>
  </si>
  <si>
    <t>Accounts receivable — customers</t>
  </si>
  <si>
    <t>Other accounts receivable</t>
  </si>
  <si>
    <t>Receivables from the U.S. government</t>
  </si>
  <si>
    <t>Materials and supplies</t>
  </si>
  <si>
    <t>Prepayments and other assets</t>
  </si>
  <si>
    <t>Income taxes receivable/payable</t>
  </si>
  <si>
    <t>Accrued pension and other post-retirement benefits</t>
  </si>
  <si>
    <t>Other liabilities</t>
  </si>
  <si>
    <t>Net cash provided</t>
  </si>
  <si>
    <t>Cash Flows From Investing Activities:</t>
  </si>
  <si>
    <t>Capital expenditures</t>
  </si>
  <si>
    <t>Other investing activities</t>
  </si>
  <si>
    <t>Net cash used</t>
  </si>
  <si>
    <t>Cash Flows From Financing Activities:</t>
  </si>
  <si>
    <t>Proceeds from stock option exercises</t>
  </si>
  <si>
    <t>Repurchase of Common Shares</t>
  </si>
  <si>
    <t>Receipt of advances for and contributions in aid of construction</t>
  </si>
  <si>
    <t>Refunds on advances for construction</t>
  </si>
  <si>
    <t>Retirement or repayments of long-term debt</t>
  </si>
  <si>
    <t>Dividends paid</t>
  </si>
  <si>
    <t>Proceeds from (Repayments of) Notes Payable</t>
  </si>
  <si>
    <t>Other financing activities</t>
  </si>
  <si>
    <t>Net change in cash and cash equivalents</t>
  </si>
  <si>
    <t>Cash and cash equivalents, beginning of period</t>
  </si>
  <si>
    <t>Cash and cash equivalents, end of period</t>
  </si>
  <si>
    <t>Non-cash transactions:</t>
  </si>
  <si>
    <t>Accrued payables for investment in utility plant</t>
  </si>
  <si>
    <t>Property installed by developers and conveyed</t>
  </si>
  <si>
    <t>Inter-company receivable/payable</t>
  </si>
  <si>
    <t>Income taxes receivable/payable from/to Parent</t>
  </si>
  <si>
    <t>Note receivable from AWR parent</t>
  </si>
  <si>
    <t>Receipt of payment of note receivable from AWR parent</t>
  </si>
  <si>
    <t>Proceeds from (Repayments of) Related Party Debt</t>
  </si>
  <si>
    <t>Summary of Significant Accounting Policies:</t>
  </si>
  <si>
    <t>Accounting Policies [Abstract]</t>
  </si>
  <si>
    <t>Summary of Significant Accounting Policies</t>
  </si>
  <si>
    <t>Summary of Significant Accounting Policies: Nature of Operations :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and Old North Utility Services, Inc. (“ONUS”)). The subsidiaries of ASUS are collectively referred to as the “Military Utility Privatization Subsidiaries.” GSWC is a public utility engaged principally in the purchase, production, distribution and sale of water in California serving approximately 260,000 customers. GSWC also distributes electricity in several San Bernardino County mountain communities in California serving approximately 24,000 customers through its Bear Valley Electric Service (“BVES”) division. Although Registrant has a diversified base of residential, industrial and other customers, revenues derived from commercial and residential water customers accounted for approximately 90% of total water revenues during the three and nine months ended September 30, 2015 and 2014 . The California Public Utilities Commission (“CPUC”) regulates GSWC’s water and electric businesses in matters including properties, rates, services, facilities, and transactions by GSWC with its affiliates. AWR’s assets and operating income are primarily those of GSWC. ASUS, through its wholly owned subsidiaries, operates, maintains and performs construction activities (including renewal and replacement capital work) on water and/or wastewater systems at various United States military bases pursuant to 50 -year firm fixed-price contracts. These contracts are subject to periodic price redeterminations or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ASUS'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Certain prior-period amounts in the Consolidated and GSWC Statements of Cash Flow have been reclassified to conform to the 2015 presentation of "Regulatory assets" as a separate line item. The consolidated financial statements of AWR include the accounts of AWR and its subsidiaries, all of which are wholly owned. These financial statements are prepared in conformity with accounting principles generally accepted in the United States of America.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4 condensed consolidated balance sheet data was derived from audited financial statements, but does not include all disclosures required by generally accepted accounting principles ("GAAP") in the United States of America.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4 filed with the SEC. GSWC's Related Party Transactions : In May 2013, AWR issued an interest bearing promissory note to GSWC for $20.0 million which expires on May 23, 2018. The amount of this note was increased to $40.0 million on October 27, 2015. Under the terms of this note, AWR may borrow from GSWC amounts up to $40.0 million for working capital purposes. AWR agreed to pay any unpaid principal amounts outstanding under this note, plus accrued interest. As of September 30, 2015 , AWR had $15.0 million outstanding and owed to GSWC under this note. In October 2015, AWR issued an interest bearing promissory note to ASUS for $10.0 million which expires on May 23, 2018. Under the terms of this note, AWR may borrow from ASUS amounts up to $10.0 million for working capital purposes. AWR agreed to pay any unpaid principal amounts outstanding under this note, plus accrued interest. GSWC and ASUS provide and receive various support services to and from their parent, AWR, and among themselves. GSWC also allocates certain corporate office administrative and general costs to its affiliate, ASUS, using allocation factors approved by the CPUC. GSWC allocated corporate office administrative and general costs to ASUS of approximately $659,000 and $658,000 during the three months ended September 30, 2015 and 2014 , respectively, and approximately $2.0 million during the nine months ended September 30, 2015 and 2014 . In addition, AWR has a $100.0 million syndicated credit facility. AWR borrows under this facility and provides funds to its subsidiaries, including GSWC, in support of their operations. The interest rate charged to GSWC and ASUS is sufficient to cover AWR’s interest cost under the credit facility. Amounts owed to GSWC by AWR, including for allocated expenses, are included in GSWC's inter-company receivables as of September 30, 2015 and December 31, 2014 . Sales and Use Taxes : GSWC bills certain sales and use taxes levied by state or local governments to its customers. Included in these sales and use taxes are franchise fees, which GSWC pays to various municipalities (based on ordinances adopted by these municipalities) in order to use public rights of way for utility purposes. GSWC bills these franchise fees to its customers based on a CPUC-authorized rate for each rate-making area as applicable. These franchise fees, which are required to be paid regardless of GSWC’s ability to collect them from its customers, are accounted for on a gross basis. GSWC’s franchise fees billed to customers and recorded as operating revenue were approximately $1.1 million for the three months ended September 30, 2015 and 2014 , and $3 million and $2.9 million for the nine months ended September 30, 2015 and 2014 , respectively. When GSWC acts as an agent, and the tax is not required to be remitted if it is not collected from the customer, the taxes are accounted for on a net basis. Depending on the state in which its operations are conducted, ASUS is also subject to certain state non-income tax assessments generally computed on a “gross receipts” or “gross revenues” basis. These non-income tax assessments are required to be paid regardless of whether the subsidiary is reimbursed by the U.S. government for these assessments under its 50 -year contracts. The non-income tax assessments are accounted for on a gross basis and totaled $265,000 and $248,000 during the three months ended September 30, 2015 and 2014 , respectively, and $351,000 and $554,000 for the nine months ended September 30, 2015 and 2014 , respectively. Recently Issued Accounting Pronouncements : In May 2014, the Financial Accounting Standards Board ("FASB") issued updated accounting guidance on revenue recognition. The guidance will replace most existing revenue recognition guidance in U.S. GAAP when it becomes effective. Under this guidance, an entity will recognize revenue when it transfers promised goods or services to customers in an amount that reflects what the entity expects in exchange for the goods or services. The guidance also requires more detailed disclosures to enable users of financial statements to understand the nature, amount, timing and uncertainty of revenue and cash flows arising from contracts with customers. On July 9, 2015, the FASB decided to delay the effective date of the new revenue standard by one year. The guidance is effective for fiscal years, and interim periods within those years, beginning after December 15, 2017, and adoption is not permitted earlier than the original effective date, that is, no earlier than 2017. The guidance allows entities to select one of two methods of adoption, either the full retrospective approach, meaning the guidance would be applied to all periods presented, or modified retrospective approach, meaning the cumulative effect of applying the guidance would be recognized as an adjustment to opening retained earnings at January 1, 2018, along with providing certain additional disclosures. Registrant intends to adopt this guidance in the fiscal year beginning January 1, 2018. Management has not yet selected a transition method nor has it determined the effect of the standard on the Company's ongoing financial reporting. In April 2015, the FASB issued Accounting Standard Update 2015-03, Simplifying the Presentation of Debt Issuance Costs , which requires debt issuance costs to be presented in the balance sheet as a direct deduction from the carrying value of the associated debt liability, rather than as an asset. The standard does not affect the recognition and measurement of debt issuance costs. The guidance is effective January 1, 2016. In August 2015, the FASB issued Accounting Standard Update 2015-15, Presentation and Subsequent Measurement of Debt Issuance Costs Associated with Line-of-Credit Arrangements , which provided additional guidance for presentation of debt issuance costs related to line-of-credit arrangements . Under this guidance, entities may present debt issuance costs as an asset and subsequently amortize the deferred debt issuance costs ratably over the term of the line-of-credit arrangement, regardless of whether there are any outstanding borrowings on the line-of-credit arrangement. As of September 30, 2015 , Registrant had $4.8 million in debt issuance costs reflected under "Other Noncurrent Assets," including $ 113,000 associated with Registrant's syndicated credit facility.</t>
  </si>
  <si>
    <t>Regulatory Matters:</t>
  </si>
  <si>
    <t>Regulated Operations [Abstract]</t>
  </si>
  <si>
    <t>Regulatory Matters</t>
  </si>
  <si>
    <t>Regulatory Matters: In accordance with accounting principles for rate-regulated enterprises, Registrant records regulatory assets, which represent probable future recovery of costs from customers through the ratemaking process, and regulatory liabilities, which represent probable future refunds that are to be credited to customers through the ratemaking process. At September 30, 2015 , Registrant had approximately $67.9 million of regulatory assets, net of regulatory liabilities, not accruing carrying costs. Of this amount, $ 39.3 million relates to the underfunded position in Registrant's pension and other post-retirement obligations, $7.2 million relates to a memorandum account authorized by the CPUC to track unrealized gains and losses on BVES's purchase power contracts over the term of the contracts, and $15.4 million relates to deferred income taxes representing accelerated tax benefits flowed through to customers, which will be included in rates concurrently with recognition of the associated future tax expense. The remainder relates to other items that do not provide for or incur carrying costs. Regulatory assets represent costs incurred by GSWC for which it has received or expects to receive rate recovery in the future. In determining the probability of costs being recognized in other periods, GSWC considers regulatory rules and decisions, past practices, and other facts or circumstances that would indicate if recovery is probable. If the CPUC determines that a portion of GSWC’s assets are not recoverable in customer rates, GSWC must determine if it has suffered an asset impairment that requires it to write down the asset's value. Regulatory assets are offset against regulatory liabilities within each rate-making area. Amounts expected to be collected or refunded in the next twelve months have been classified as current assets and current liabilities by rate-making area. As of September 30, 2015 , GSWC had a total of $151.3 million in net regulatory assets, of which $4.1 million of regulatory liabilities were included in “Other Current Liabilities.” Regulatory assets, less regulatory liabilities, included in the consolidated balance sheets are as follows: (dollars in thousands) September 30, December 31, GSWC Water Revenue Adjustment Mechanism, net of Modified Cost Balancing Account $ 43,645 $ 9,369 Base Revenue Requirement Adjustment Mechanism 4,652 7,761 Costs deferred for future recovery on Aerojet case 12,930 13,629 Pensions and other post-retirement obligations (Note 7) 41,582 43,426 Derivative unrealized loss (Note 4) 7,246 3,339 Flow-through taxes, net (Note 6) 15,421 17,612 Low income rate assistance balancing accounts 8,645 9,109 Other regulatory assets 22,390 23,259 Various refunds to customers (5,249 ) (1,800 ) Total $ 151,262 $ 125,704 Regulatory matters are discussed in detail in the consolidated financial statements and the notes thereto included in the Form 10-K for the year ended December 31, 2014 filed with the SEC. The discussion below focuses on significant matters and developments since December 31, 2014 . Alternative-Revenue Programs: GSWC records the difference between what it bills its water customers and that which is authorized by the CPUC using the Water Revenue Adjustment Mechanism (“WRAM”) and Modified Cost Balancing Account (“MCBA”) accounts approved by the CPUC. The over- or under-collection of the WRAM is netted against the MCBA over- or under-collection for the corresponding rate-making area and bears interest at the current 90 -day commercial-paper rate. Based on CPUC guidelines, recovery periods relating to the majority of GSWC’s WRAM/MCBA balances range between 18 and 24 months . GSWC has implemented surcharges to recover its WRAM/MCBA balances as of December 31, 2014. For the three and nine months ended September 30, 2015 , surcharges (net of surcredits) of approximately $1,586,000 and $1,676,000 , respectively, were billed to customers to recover previously incurred under-collections in the WRAM/MCBA accounts. During the nine months ended September 30, 2015 , GSWC recorded additional net under-collections in the WRAM/MCBA accounts of $36 million . The increase in the WRAM balance in 2015 is due to water conservation by our customers in response to the ongoing drought conditions in California. Lower water usage results in an increase in under-collections recorded in the WRAM accounts. As of September 30, 2015 , GSWC had a net aggregated regulatory asset of $ 43.6 million which is comprised of a $ 45.6 million under-collection in the WRAM accounts and a $2.0 million over-collection in the MCBA accounts. As required by the accounting guidance for alternative revenue programs, GSWC is required to collect its WRAM balances, net of its MCBA, within 24 months following the year in which they are recorded. Due to the state-mandated water conservation targets, which are in effect through the end of February 2016, GSWC has recorded significant amounts in the WRAM under-collection during the nine months ended September 30, 2015. If GSWC continues to experience decreases in water consumption, the 2015 WRAM under-collection balances may not be fully collectible within 24 months under current CPUC amortization guidelines. There is also a CPUC-stipulated cap on total net WRAM/MCBA surcharges in a given calendar year of 10% of the last authorized revenue requirement. This cap and/or the current amortization guidelines could result in GSWC deferring the recognition of revenue for portions of the WRAM/MCBA, which we estimate to be collected subsequent to 24 months following the end of the fiscal year. For BVES, the CPUC approved the Base Revenue Requirement Adjustment Mechanism (“BRRAM”), which adjusts base revenues to adopted levels. In November 2014, the CPUC issued a final decision on BVES's general rate case, setting rates and adopted revenues for the years 2013 through 2016. In March 2015, surcharges were implemented to collect the 2014 BRRAM under-collection of $3.1 million over 24 months . As of September 30, 2015 , GSWC had a regulatory asset of $4.7 million under-collection in the BRRAM. Other Regulatory Matters: Procurement Audits: In December 2011, the CPUC issued a final decision adopting a settlement between GSWC and the CPUC on its investigation of certain work orders and charges paid to a specific contractor used previously for numerous construction projects primarily in one of GSWC's three main geographic water regions. As part of the settlement reached with the CPUC on this matter, GSWC agreed to be subject to three separate independent audits of its procurement practices over a period of ten years from the date the settlement was approved by the CPUC. The audits cover GSWC’s procurement practices for contracts with other contractors from 1994 forward. The first audit started in 2014 and covered almost a 20 -year period from January 1, 1994 through September 30, 2013. In March 2015, the accounting firm engaged by the CPUC to conduct the first independent audit issued its final report to the CPUC’s Division of Water and Audits (“DWA”). The final report, which was issued on a confidential basis, included GSWC's responses to the accounting firm’s findings, as well as the firm’s responses to GSWC's comments. DWA informed GSWC that it does not intend to pursue further investigation, refunds, or penalties in respect of past procurement activities as a result of the final report. Furthermore, in June 2015 the CPUC's Office of Ratepayer Advocates ("ORA") notified the administrative law judge in the ongoing general rate case that, having reviewed the final audit report, its potential concerns with the audit report were satisfied and, as such, ORA withdrew its request to have further review of this matter in the pending general rate case. At this time, GSWC does not believe that a loss associated with any disallowances and/or penalties from this first audit is likely. Rural Acquisition In June 2013, GSWC entered into an Asset Purchase Agreement (the "Agreement") to acquire all of the operating water assets of Rural Water Company (“Rural”). In June 2015, the CPUC approved the acquisition of Rural, including GSWC's recovery of the purchase price through customer rates. On October 14, 2015, GSWC completed the transaction for an aggregate purchase price of $1.7 million and, as a result, GSWC will serve approximately 960 new customers near the City of Arroyo Grande in the county of San Luis Obispo, California, which is near GSWC's Santa Maria customer service area in Coastal California. GSWC is in the process of evaluating the purchase price allocation; however, the acquisition is not material to Registrant’s financial position or results of operations.</t>
  </si>
  <si>
    <t>Earnings per Share/Capital Stock:</t>
  </si>
  <si>
    <t>Earnings Per Share [Abstract]</t>
  </si>
  <si>
    <t>Earnings per Share/Capital Stock</t>
  </si>
  <si>
    <t>Earnings per Share/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that have been issued under AWR's 2000 and 2008 Stock Incentive Plans and the 2003 and 2013 Non-Employee Directors Stock Plans. In applying the “two-class” method, undistributed earnings are allocated to both common shares and participating securities. The following is a reconciliation of Registrant’s net income and weighted average Common Shares outstanding used for calculating basic net income per share: Basic: For The Three Months Ended September 30, For The Nine Months Ended (in thousands, except per share amounts) 2015 2014 2015 2014 Net income $ 21,079 $ 21,171 48,876 47,546 Less: (a) Distributed earnings to common shareholders 8,326 8,244 24,497 23,944 Distributed earnings to participating securities 47 48 134 133 Undistributed earnings 12,706 12,879 24,245 23,469 (b) Undistributed earnings allocated to common shareholders 12,633 12,805 24,114 23,340 Undistributed earnings allocated to participating securities 73 74 131 129 Total income available to common shareholders, basic (a)+(b) $ 20,959 $ 21,049 $ 48,611 $ 47,284 Weighted average Common Shares outstanding, basic 37,063 38,704 37,653 38,744 Basic earnings per Common Share $ 0.57 $ 0.54 $ 1.29 $ 1.22 Diluted EPS is based upon the weighted average number of Common Shares, including both outstanding shares and shares potentially issuable in connection with stock options and restricted stock units granted under AWR’s 2000 and 2008 Stock Incentive Plans, and the 2003 and 2013 Non-Employee Directors Stock Plans, and net income. At September 30, 2015 and 2014 , there were 174,306 and 235,584 options outstanding, respectively, under these Plans. At September 30, 2015 and 2014 , there were also 211,406 and 224,543 restricted stock units outstanding, respectively, including performance shares awarded to officers of the Registrant. The following is a reconciliation of Registrant’s net income and weighted average Common Shares outstanding for calculating diluted net income per share: Diluted: For The Three Months Ended September 30, For The Nine Months Ended (in thousands, except per share amounts) 2015 2014 2015 2014 Common shareholders earnings, basic $ 20,959 $ 21,049 $ 48,611 $ 47,284 Undistributed earnings for dilutive stock-based awards 73 74 131 129 Total common shareholders earnings, diluted $ 21,032 $ 21,123 $ 48,742 $ 47,413 Weighted average common shares outstanding, basic 37,063 38,704 37,653 38,744 Stock-based compensation (1) 203 226 200 219 Weighted average common shares outstanding, diluted 37,266 38,930 37,853 38,963 Diluted earnings per Common Share $ 0.56 $ 0.54 $ 1.29 $ 1.22 (1) In applying the treasury stock method of reflecting the dilutive effect of outstanding stock-based compensation in the calculation of diluted EPS, 174,306 and 235,584 stock options at September 30, 2015 and 2014 , respectively, were deemed to be outstanding in accordance with accounting guidance on earnings per share. All of the 211,406 and 224,543 restricted stock units at September 30, 2015 and 2014 , respectively, were included in the calculation of diluted EPS for the nine months ended September 30, 2015 and 2014 . No stock options outstanding at September 30, 2015 had an exercise price greater than the average market price of AWR’s Common Shares for the nine months ended September 30, 2015 . There were no stock options outstanding at September 30, 2015 or 2014 that were anti-dilutive. During the nine months ended September 30, 2015 and 2014 , AWR issued 96,157 and 95,331 common shares, for approximately $ 746,000 and $ 370,000 , respectively, under Registrant’s Common Share Purchase and Dividend Reinvestment Plan (“DRP”), the 401(k) Plan, the 2000 and 2008 Stock Incentive Plans and the 2003 and 2013 Non-Employee Directors Stock Plans. On May 19, 2015, AWR's Board of Directors approved a stock repurchase program, authorizing AWR to repurchase up to 1.2 million shares of its Common Shares from time to time through June 30, 2017. Pursuant to this program, Registrant repurchased 574,832 and 961,853 Common Shares on the open market during the three and nine months ended September 30, 2015 , respectively. On March 27, 2014, AWR's Board of Directors approved a stock repurchase program, authorizing AWR to repurchase up to 1.25 million shares of its Common Shares from time to time through June 30, 2016. Pursuant to this program, Registrant repurchased 704,782 Common Shares on the open market during 2015 . The 2014 stock repurchase program was completed in May 2015. The repurchase of Common Shares is restricted by California law under the same standards which apply to dividend distributions. During the three months ended September 30, 2015 and 2014 , AWR paid quarterly dividends of approximately $8.3 million , or $0.224 per share, and $8.2 million , or $0.213 per share, respectively. During the nine months ended September 30, 2015 and 2014 , AWR paid quarterly dividends to shareholders of approximately $24.5 million , or $0.65 per share, and $23.9 million , or $0.618 per share, respectively.</t>
  </si>
  <si>
    <t>Derivative Instruments</t>
  </si>
  <si>
    <t>Derivative Instruments and Hedging Activities Disclosure [Abstract]</t>
  </si>
  <si>
    <t>Derivative Instruments: Derivative financial instruments are used to manage exposure to commodity price risk. Commodity price risk represents the potential impact that can be caused by a change in the market value of a particular commodity. BVES purchases power under long-term contracts at a fixed cost depending on the amount of power and the period during which the power is purchased under such contracts. These contracts are generally subject to the accounting guidance for derivatives and require mark-to-market derivative accounting. In December 2014, the CPUC approved an application that allowed BVES to immediately execute new long-term purchased power contracts with energy providers on December 9, 2014. BVES began taking power under these long-term contracts effective January 1, 2015 at a fixed cost over three and five year terms depending on the amount of power and period during which the power is purchased under the contracts. The long-term contracts executed in December 2014 are subject to the accounting guidance for derivatives and require mark-to-market derivative accounting. Among other things, the CPUC approval in December 2014 also authorized BVES to establish a regulatory asset and liability memorandum account to offset the mark-to-market entries required by the accounting guidance. Accordingly, all unrealized gains and losses generated from the purchased power contracts executed in December 2014 are deferred on a monthly basis into a non-interest bearing regulatory memorandum account that tracks the changes in fair value of the derivative throughout the term of the contract. As a result, these unrealized gains and losses do not impact GSWC’s earnings. As of September 30, 2015 , there was a $7.2 million unrealized loss in the memorandum account for the purchased power contracts as a result of the recent decrease in energy prices. There were no derivatives as of September 30, 2014 . The notional volume of derivatives remaining under these long-term contracts as of September 30, 2015 was approximately 498,000 megawatt hours. The accounting guidance for fair value measurements applies to all financial assets and financial liabilities that are being measured and reported on a fair value basis. Under the accounting guidance, GSWC makes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To value the contract, Registrant applies the Black-76 model, utilizing various inputs that include quoted market prices for energy over the duration of the contract. The market prices used to determine the fair value for this derivative instrument were estimated based on independent sources such as broker quotes and publications that are not observable in or corroborated by the market. Registrant received one broker quote to determine the fair value of its derivative instrument. When such inputs have a significant impact on the measurement of fair value, the instrument is categorized as Level 3. Accordingly, the valuation of the derivative on Registrant’s purchased power contract has been classified as Level 3 for all periods presented. The following table presents changes in the fair value of GSWC’s Level 3 derivatives for the three and nine months ended September 30, 2015 and 2014 : For The Three Months Ended September 30, For The Nine Months Ended (dollars in thousands) 2015 2014 2015 2014 Fair value at beginning of the period $ (5,662 ) $ — $ (3,339 ) $ — Unrealized loss on purchased power contracts (1,584 ) — (3,907 ) — Fair value at end of the period $ (7,246 ) $ — $ (7,246 ) $ —</t>
  </si>
  <si>
    <t>Fair Value of Financial Instruments:</t>
  </si>
  <si>
    <t>Fair Value Disclosures [Abstract]</t>
  </si>
  <si>
    <t>Fair Value of Financial Instruments</t>
  </si>
  <si>
    <t>Fair Value of Financial Instruments: For cash and cash equivalents, accounts receivable, accounts payable and short-term debt, the carrying amount is assumed to approximate fair value due to the short-term nature of the amounts. Investments held in a Rabbi Trust for the supplemental executive retirement plan are measured at fair value and totaled $9.7 million as of September 30, 2015 . All equity investments in the Rabbi Trust are Level 1 investments in mutual funds. The investments held in the Rabbi Trust are included in Other Property and Investments on Registrant's balance sheets. The table below estimates the fair value of long-term debt held by GSWC. The fair values as of September 30, 2015 and December 31, 2014 were determined using rates for similar financial instruments of the same duration utilizing Level 2 methods and assumptions. The interest rates used for the September 30, 2015 valuation increased as compared to December 31, 2014 , decreasing the fair value of long-term debt as of September 30, 2015 . Changes in the assumptions will produce differing results. September 30, 2015 December 31, 2014 (dollars in thousands) Carrying Amount Fair Value Carrying Amount Fair Value Financial liabilities: Long-term debt—GSWC $ 325,862 $ 397,598 $ 326,090 $ 417,057</t>
  </si>
  <si>
    <t>Income Taxes:</t>
  </si>
  <si>
    <t>Income Tax Disclosure [Abstract]</t>
  </si>
  <si>
    <t>Income Taxes</t>
  </si>
  <si>
    <t>Income Taxes: As a regulated utility, GSWC treats certain temporary differences as flow-through adjustments in computing its income tax provision consistent with the income tax approach approved by the CPUC for ratemaking purposes. Flow-through adjustments increase or decrease tax expense in one period, with an offsetting decrease or increase occurring in another period. Giving effect to these temporary differences as flow-through adjustments typically results in a greater variance between the effective tax rate (“ETR”) and the statutory federal income tax rate in any given period than would otherwise exist if GSWC were not required to account for its income taxes as a regulated enterprise. GSWC's ETR was 42.7% and 40.7% for the three months ended September 30, 2015 and 2014 , respectively, and 41.6% and 40.5% for the nine months ended September 30, 2015 and 2014 , respectively. GSWC's ETRs deviated from the statutory rate primarily due to state taxes and differences between book and taxable income that are treated as flow-through adjustments in accordance with regulatory requirements (primarily related to plant, rate-case and compensation items), as well as permanent items. AWR's consolidated ETR was 40.6% for the three months ended September 30, 2015 as compared to 38.9% for the three months ended September 30, 2014 , and was 39.4% for the nine months ended September 30, 2015 as compared to 38.8% for the nine months ended September 30, 2014 . The ETR at the AWR consolidated level also fluctuated as a result of ASUS's state income taxes, which vary among the jurisdictions in which it operates. Changes in Tax Law : During the fourth quarter of 2014, the Company reflected a change in its tax method of accounting for certain repair and maintenance expenditures pursuant to regulations issued by the U.S. Treasury Department in September 2013. In connection with filing its 2014 federal tax return during the third quarter of 2015, the Company filed an application for an automatic change in tax accounting method with the Internal Revenue Service ("IRS") for the 2014 tax year to implement the new method (effective January 1, 2014). The tax accounting method change included a cumulative adjustment for 2013 and prior years, and permits the expensing of certain utility asset replacement costs that were previously being capitalized and depreciated for book and tax purposes. As a result of the change, the Company will deduct a significant amount of asset costs, which consist primarily of water mains and connections. During the fourth quarter of 2014, GSWC recorded a cumulative adjustment for 2013 and prior years as well as the 2014 estimated deduction, and recognized a total deferred income tax liability of $30.8 million for federal and state repair-and-maintenance deductions as of December 31, 2014. Although this change reduces AWR’s current taxes payable, it does not reduce total income tax expense or the ETR.</t>
  </si>
  <si>
    <t>Employee Benefit Plans:</t>
  </si>
  <si>
    <t>Compensation and Retirement Disclosure [Abstract]</t>
  </si>
  <si>
    <t>Employee Benefit Plans</t>
  </si>
  <si>
    <t>Employee Benefit Plans: The components of net periodic benefit costs, before allocation to the overhead pool, for Registrant’s pension plan, postretirement plan and Supplemental Executive Retirement Plan ("SERP") for the three and nine months ended September 30, 2015 and 2014 are as follows: For The Three Months Ended September 30, Pension Benefits Other Postretirement Benefits SERP (dollars in thousands) 2015 2014 2015 2014 2015 2014 Components of Net Periodic Benefits Cost: Service cost $ 1,569 $ 1,411 $ 65 $ 63 $ 204 $ 192 Interest cost 1,922 1,880 99 111 163 154 Expected return on plan assets (2,449 ) (2,225 ) (123 ) (114 ) — — Amortization of transition — — — 105 — — Amortization of prior service cost (benefit) 30 30 (50 ) (50 ) 29 40 Amortization of actuarial (gain) loss 448 — (131 ) (115 ) 108 35 Net periodic pension cost under accounting standards 1,520 1,096 (140 ) — 504 421 Regulatory adjustment — deferred 130 374 — — — — Total expense recognized, before allocation to overhead pool $ 1,650 $ 1,470 $ (140 ) $ — $ 504 $ 421 For The Nine Months Ended September 30, Pension Benefits Other Postretirement Benefits SERP (dollars in thousands) 2015 2014 2015 2014 2015 2014 Components of Net Periodic Benefits Cost: Service cost $ 4,707 $ 4,233 $ 255 $ 261 $ 612 $ 576 Interest cost 5,766 5,640 327 371 489 462 Expected return on plan assets (7,347 ) (6,675 ) (369 ) (340 ) — — Amortization of transition — — — 313 — — Amortization of prior service cost (benefit) 90 89 (150 ) (150 ) 87 120 Amortization of actuarial (gain) loss 1,344 — (237 ) (247 ) 324 105 Net periodic pension cost under accounting standards 4,560 3,287 (174 ) 208 1,512 1,263 Regulatory adjustment — deferred 392 1,123 — — — — Total expense recognized, before allocation to overhead pool $ 4,952 $ 4,410 $ (174 ) $ 208 $ 1,512 $ 1,263 For the three and nine months ended September 30, 2015 , Registrant contributed $5.8 million and $6.7 million , respectively, to the pension plan. Regulatory Adjustment : As authorized by the CPUC in the most recent water and electric general rate case decisions, GSWC utilizes two-way balancing accounts for its water and electric regions and the general office to track differences between the forecasted annual pension expenses adopted in rates and the actual annual expense recorded by GSWC in accordance with the accounting guidance for pension costs. As of September 30, 2015 , GSWC had a total $2.3 million net under-collection in the two-way pension balancing accounts included as part of the pension regulatory asset (Note 2).</t>
  </si>
  <si>
    <t>Contingencies:</t>
  </si>
  <si>
    <t>Commitments and Contingencies Disclosure [Abstract]</t>
  </si>
  <si>
    <t>Contingencies</t>
  </si>
  <si>
    <t>Contingencies: Condemnation of Properties : The laws of the State of California provide for the acquisition of public utility property by governmental agencies through their power of eminent domain, also known as condemnation, where doing so is necessary and in the public interest. In addition, these laws provide that the owner of utility property (i) may contest whether the condemnation is actually necessary and in the public interest, and (ii) is entitled to receive the fair market value of its property if the property is ultimately taken. Claremont System: On November 4, 2014, voters in the City of Claremont ("Claremont" or "the City") approved a measure authorizing the issuance of $135 million in water revenue bonds by the City to finance the acquisition of GSWC's Claremont water system. On December 9, 2014, the City filed an eminent domain lawsuit against GSWC. GSWC does not believe the seizure is necessary and intends to vigorously defend against the potential condemnation. The eminent domain Right to Take trial is scheduled to begin on March 7, 2016. At this time, management cannot predict the outcome of the eminent domain proceeding. The Claremont water system has a net book value of approximately $49.1 million . GSWC serves approximately 11,000 customers in Claremont. Ojai System: In March 2013, Casitas Municipal Water District ("CMWD") passed resolutions under the Mello-Roos Community Facilities District Act of 1982 ("Mello-Roos Act") authorizing the establishment of a Community Facilities District, and the issuance of bonds to finance the potential acquisition of GSWC’s Ojai system by eminent domain. GSWC filed a petition in the Superior Court and eventually the Court of Appeals in Ventura County, which, among other things, challenged the legality of CMWD’s effort to utilize the Mello-Roos Act to acquire property by eminent domain and to fund legal and expert costs of the planned condemnation. On April 14, 2015, the California Court of Appeals affirmed a prior court's ruling allowing the use of Mello-Roos funding. In May 2015, GSWC filed a petition for review at the Supreme Court of California, which the Supreme Court subsequently denied. Ojai FLOW ("Friends of Locally Owned Water") members were also granted class status by the Superior Court to later file action against GSWC should they be able to prove GSWC’s motions delayed the condemnation action and resulted in higher costs for Ojai residents should the system be ultimately taken. GSWC serves approximately 3,000 customers in Ojai. Artesia System: On October 13, 2014, the City of Artesia's City Council approved a request for a feasibility study on the potential acquisition of GSWC's water system in Artesia. GSWC serves approximately 3,300 customers in Artesia. Environmental Clean-Up and Remediation : GSWC has been involved in environmental remediation and clean-up at a plant site ("Chadron Plant") that contained an underground storage tank which was used to store gasoline for its vehicles. This tank was removed from the ground in July 1990 along with the dispenser and ancillary piping. Since then, GSWC has been involved in various remediation activities at this site. Analysis indicates that offsite monitoring wells may also be necessary to document effectiveness of remediation. As of September 30, 2015 , the total spent to clean-up and remediate GSWC’s plant facility was approximately $ 4.8 million , of which $ 1.5 million has been paid by the State of California Underground Storage Tank Fund. Amounts paid by GSWC have been included in rate base and approved by the CPUC for recovery. As of September 30, 2015 , GSWC has a regulatory asset and an accrued liability for the estimated additional cost of $ 1.4 million to complete the clean-up at the site. The estimate includes costs for two years of continued activities of groundwater cleanup and monitoring, future soil treatment and site closure-related activities. The ultimate cost may vary as there are many unknowns in remediation of underground gasoline spills and this is an estimate based on currently available information. Management also believes it is probable that the estimated additional costs will be approved in rate base by the CPUC. Other Litigation : Registrant is also subject to other ordinary routine litigation incidental to its business. Management believes that rate recovery, proper insurance coverage and reserves are in place to insure against property, general liability and workers’ compensation claims incurred in the ordinary course of business. Registrant is unable to predict an estimate of the loss, if any, resulting from any pending suits or administrative proceedings.</t>
  </si>
  <si>
    <t>Business Segments:</t>
  </si>
  <si>
    <t>Segment Reporting [Abstract]</t>
  </si>
  <si>
    <t>Business Segments</t>
  </si>
  <si>
    <t>Business Segments: AWR has three reportable segments, water, electric and contracted services, whereas GSWC has two segments, water and electric. On a stand-alone basis, AWR has no material assets other than cash and its investments in its subsidiaries. All activities of GSWC, a rate-regulated utility, are geographically located within California. Activities of ASUS and its subsidiaries are conducted in California, Georgia, Maryland, New Mexico, North Carolina, South Carolina, Texas and Virginia. Each of ASUS’s wholly owned subsidiaries is regulated by the state in which the subsidiary primarily conducts water and/or wastewater operations. Fees charged for operations and maintenance and renewal and replacement services are based upon the terms of the contracts with the U.S. government, which have been filed as necessary with the regulatory commissions in the states in which ASUS’s subsidiaries are incorporated. The tables below set forth information relating to GSWC’s operating segments, ASUS and its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and exclude government-funded capital expenditures for ASUS and property installed by developers and conveyed to GSWC. As Of And For The Three Months Ended September 30, 2015 GSWC AWR Consolidated (dollars in thousands) Water Electric ASUS Parent AWR Operating revenues $ 97,273 $ 7,946 $ 27,756 $ — $ 132,975 Operating income (loss) 33,178 903 7,108 (4 ) 41,185 Interest expense, net 5,117 267 7 (25 ) 5,366 Utility plant 977,549 50,294 4,276 — 1,032,119 Depreciation and amortization expense (1) 9,773 468 271 — 10,512 Income tax expense (benefit) 11,819 290 2,590 (305 ) 14,394 Capital additions 22,608 2,881 152 — 25,641 As Of And For The Three Months Ended September 30, 2014 GSWC AWR Consolidated (dollars in thousands) Water Electric ASUS Parent AWR Operating revenues $ 96,700 $ 8,614 $ 33,013 $ — $ 138,327 Operating income 31,185 1,161 7,549 — 39,895 Interest expense, net 4,976 319 10 (10 ) 5,295 Utility plant 950,256 40,333 4,854 — 995,443 Depreciation and amortization expense (1) 9,643 593 313 — 10,549 Income tax expense (benefit) 10,749 270 2,857 (400 ) 13,476 Capital additions 17,093 726 275 — 18,094 As Of And For The Nine Months Ended September 30, 2015 GSWC AWR Consolidated (dollars in thousands) Water Electric ASUS Parent AWR Operating revenues $ 256,358 26,804 65,364 $ — $ 348,526 Operating income (loss) 79,391 4,398 12,825 (9 ) 96,605 Interest expense, net 15,026 891 23 (33 ) 15,907 Utility plant 977,549 50,294 4,276 — 1,032,119 Depreciation and amortization expense (1) 29,482 1,235 879 — 31,596 Income tax expense (benefit) 26,550 1,606 4,349 (679 ) 31,826 Capital additions 52,770 6,560 518 — 59,848 As Of And For The Nine Months Ended September 30, 2014 GSWC AWR Consolidated (dollars in thousands) Water Electric ASUS Parent AWR Operating revenues $ 253,689 27,398 $ 74,826 $ — $ 355,913 Operating income (loss) 76,762 4,589 12,358 (46 ) 93,663 Interest expense, net 15,415 990 132 (72 ) 16,465 Utility plant 950,256 40,333 4,854 — 995,443 Depreciation and amortization expense (1) 28,840 1,868 896 — 31,604 Income tax expense (benefit) 25,081 1,426 4,603 (1,015 ) 30,095 Capital additions 50,744 1,406 1,564 — 53,714 (1) Depreciation expense computed on GSWC’s transportation equipment of $140,000 and $201,000 for the three months ended September 30, 2015 and 2014 , respectively, and $514,000 and $698,000 for the nine months ended September 30, 2015 and 2014 , respectively, is recorded in administrative and general expenses. The following table reconciles total utility plant (a key figure for rate-making) to total consolidated assets (in thousands): September 30, 2015 2014 Total utility plant $ 1,032,119 $ 995,443 Other assets 330,045 330,672 Total consolidated assets $ 1,362,164 $ 1,326,115</t>
  </si>
  <si>
    <t>Military Privatization: (Notes)</t>
  </si>
  <si>
    <t>Military Privatization [Abstract]</t>
  </si>
  <si>
    <t>Military Privatization</t>
  </si>
  <si>
    <t>Military Privatization: The 50 -year contracts with the U.S. government to operate, maintain and perform construction activities on the water and/or wastewater systems at various military bases are subject to periodic price redeterminations or economic price adjustments and modifications for changes in circumstances. ASUS has experienced delays in redetermining prices as required by the terms of these contracts. As a result, price redeterminations, when finally approved, can be retrospective and prospective. During the third quarter of 2015, the U.S. government approved price redeterminations related to the operations at Andrews Air Force Base in Maryland, Fort Jackson in South Carolina and the military bases in Virginia, as well as an asset transfer at two of the Virginia bases. ASUS received contract modifications from the U.S. government for these price redeterminations and asset transfer, which included retroactive operation and maintenance management fees for prior periods. Revenues from operation and maintenance management fees are recognized when services are rendered. Accordingly, ASUS recorded approximately $3.5 million of retroactive revenues and pretax operating income in connection with these contract modifications during the three months ended September 30, 2015, of which $3.0 million is for periods prior to 2015. In September 2014, the U.S. government approved price redeterminations related to the operations at Fort Bragg in North Carolina, Fort Jackson and Andrews Air Force Base, which also included retroactive operation and maintenance management fees and retroactive renewal and replacement fees for prior periods. ASUS recorded approximately $2.4 million of retroactive revenues and pretax operating income in connection with these contract modifications during the three months ended September 30, 2014. In addition, approximately $6.0 million related to renewal and replacement funds was also recorded in "billings in excess of costs and estimated earnings on contracts", which will be recognized in construction revenues (along with the related construction costs) when the work is performed. Unbilled receivables for ASUS represent completed construction revenues and operation and maintenance management fees earned but not yet billed, and also renewal and replacement fees due from the U.S. government but not yet billed.</t>
  </si>
  <si>
    <t>Summary of Significant Accounting Policies: (Policies)</t>
  </si>
  <si>
    <t>Nature of Operations and Basis of Presentation</t>
  </si>
  <si>
    <t>Nature of Operations :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and Old North Utility Services, Inc. (“ONUS”)). The subsidiaries of ASUS are collectively referred to as the “Military Utility Privatization Subsidiaries.” GSWC is a public utility engaged principally in the purchase, production, distribution and sale of water in California serving approximately 260,000 customers. GSWC also distributes electricity in several San Bernardino County mountain communities in California serving approximately 24,000 customers through its Bear Valley Electric Service (“BVES”) division. Although Registrant has a diversified base of residential, industrial and other customers, revenues derived from commercial and residential water customers accounted for approximately 90% of total water revenues during the three and nine months ended September 30, 2015 and 2014 . The California Public Utilities Commission (“CPUC”) regulates GSWC’s water and electric businesses in matters including properties, rates, services, facilities, and transactions by GSWC with its affiliates. AWR’s assets and operating income are primarily those of GSWC. ASUS, through its wholly owned subsidiaries, operates, maintains and performs construction activities (including renewal and replacement capital work) on water and/or wastewater systems at various United States military bases pursuant to 50 -year firm fixed-price contracts. These contracts are subject to periodic price redeterminations or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ASUS'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Certain prior-period amounts in the Consolidated and GSWC Statements of Cash Flow have been reclassified to conform to the 2015 presentation of "Regulatory assets" as a separate line item. The consolidated financial statements of AWR include the accounts of AWR and its subsidiaries, all of which are wholly owned. These financial statements are prepared in conformity with accounting principles generally accepted in the United States of America.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4 condensed consolidated balance sheet data was derived from audited financial statements, but does not include all disclosures required by generally accepted accounting principles ("GAAP") in the United States of America.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4 filed with the SEC.</t>
  </si>
  <si>
    <t>GSWC's Related Party Transactions</t>
  </si>
  <si>
    <t>GSWC's Related Party Transactions : In May 2013, AWR issued an interest bearing promissory note to GSWC for $20.0 million which expires on May 23, 2018. The amount of this note was increased to $40.0 million on October 27, 2015. Under the terms of this note, AWR may borrow from GSWC amounts up to $40.0 million for working capital purposes. AWR agreed to pay any unpaid principal amounts outstanding under this note, plus accrued interest. As of September 30, 2015 , AWR had $15.0 million outstanding and owed to GSWC under this note. In October 2015, AWR issued an interest bearing promissory note to ASUS for $10.0 million which expires on May 23, 2018. Under the terms of this note, AWR may borrow from ASUS amounts up to $10.0 million for working capital purposes. AWR agreed to pay any unpaid principal amounts outstanding under this note, plus accrued interest. GSWC and ASUS provide and receive various support services to and from their parent, AWR, and among themselves. GSWC also allocates certain corporate office administrative and general costs to its affiliate, ASUS, using allocation factors approved by the CPUC. GSWC allocated corporate office administrative and general costs to ASUS of approximately $659,000 and $658,000 during the three months ended September 30, 2015 and 2014 , respectively, and approximately $2.0 million during the nine months ended September 30, 2015 and 2014 . In addition, AWR has a $100.0 million syndicated credit facility. AWR borrows under this facility and provides funds to its subsidiaries, including GSWC, in support of their operations. The interest rate charged to GSWC and ASUS is sufficient to cover AWR’s interest cost under the credit facility. Amounts owed to GSWC by AWR, including for allocated expenses, are included in GSWC's inter-company receivables as of September 30, 2015 and December 31, 2014 .</t>
  </si>
  <si>
    <t>Sales and Use Taxes</t>
  </si>
  <si>
    <t>Sales and Use Taxes : GSWC bills certain sales and use taxes levied by state or local governments to its customers. Included in these sales and use taxes are franchise fees, which GSWC pays to various municipalities (based on ordinances adopted by these municipalities) in order to use public rights of way for utility purposes. GSWC bills these franchise fees to its customers based on a CPUC-authorized rate for each rate-making area as applicable. These franchise fees, which are required to be paid regardless of GSWC’s ability to collect them from its customers, are accounted for on a gross basis. GSWC’s franchise fees billed to customers and recorded as operating revenue were approximately $1.1 million for the three months ended September 30, 2015 and 2014 , and $3 million and $2.9 million for the nine months ended September 30, 2015 and 2014 , respectively. When GSWC acts as an agent, and the tax is not required to be remitted if it is not collected from the customer, the taxes are accounted for on a net basis. Depending on the state in which its operations are conducted, ASUS is also subject to certain state non-income tax assessments generally computed on a “gross receipts” or “gross revenues” basis. These non-income tax assessments are required to be paid regardless of whether the subsidiary is reimbursed by the U.S. government for these assessments under its 50 -year contracts. The non-income tax assessments are accounted for on a gross basis and totaled $265,000 and $248,000 during the three months ended September 30, 2015 and 2014 , respectively, and $351,000 and $554,000 for the nine months ended September 30, 2015 and 2014 , respectively.</t>
  </si>
  <si>
    <t>Recently Issued Accounting Pronouncements</t>
  </si>
  <si>
    <t xml:space="preserve">Recently Issued Accounting Pronouncements : In May 2014, the Financial Accounting Standards Board ("FASB") issued updated accounting guidance on revenue recognition. The guidance will replace most existing revenue recognition guidance in U.S. GAAP when it becomes effective. Under this guidance, an entity will recognize revenue when it transfers promised goods or services to customers in an amount that reflects what the entity expects in exchange for the goods or services. The guidance also requires more detailed disclosures to enable users of financial statements to understand the nature, amount, timing and uncertainty of revenue and cash flows arising from contracts with customers. On July 9, 2015, the FASB decided to delay the effective date of the new revenue standard by one year. The guidance is effective for fiscal years, and interim periods within those years, beginning after December 15, 2017, and adoption is not permitted earlier than the original effective date, that is, no earlier than 2017. The guidance allows entities to select one of two methods of adoption, either the full retrospective approach, meaning the guidance would be applied to all periods presented, or modified retrospective approach, meaning the cumulative effect of applying the guidance would be recognized as an adjustment to opening retained earnings at January 1, 2018, along with providing certain additional disclosures. Registrant intends to adopt this guidance in the fiscal year beginning January 1, 2018. Management has not yet selected a transition method nor has it determined the effect of the standard on the Company's ongoing financial reporting. In April 2015, the FASB issued Accounting Standard Update 2015-03, Simplifying the Presentation of Debt Issuance Costs , which requires debt issuance costs to be presented in the balance sheet as a direct deduction from the carrying value of the associated debt liability, rather than as an asset. The standard does not affect the recognition and measurement of debt issuance costs. The guidance is effective January 1, 2016. In August 2015, the FASB issued Accounting Standard Update 2015-15, Presentation and Subsequent Measurement of Debt Issuance Costs Associated with Line-of-Credit Arrangements , which provided additional guidance for presentation of debt issuance costs related to line-of-credit arrangements . Under this guidance, entities may present debt issuance costs as an asset and subsequently amortize the deferred debt issuance costs ratably over the term of the line-of-credit arrangement, regardless of whether there are any outstanding borrowings on the line-of-credit arrangement. As of September 30, 2015 , Registrant had $4.8 million in debt issuance costs reflected under "Other Noncurrent Assets," including $ 113,000 associated with Registrant's syndicated credit facility. </t>
  </si>
  <si>
    <t>Regulatory Matters: (Tables)</t>
  </si>
  <si>
    <t>Schedule of regulatory assets, less regulatory liabilities in the consolidated balance sheets for continuing operations</t>
  </si>
  <si>
    <t>Regulatory assets, less regulatory liabilities, included in the consolidated balance sheets are as follows: (dollars in thousands) September 30, December 31, GSWC Water Revenue Adjustment Mechanism, net of Modified Cost Balancing Account $ 43,645 $ 9,369 Base Revenue Requirement Adjustment Mechanism 4,652 7,761 Costs deferred for future recovery on Aerojet case 12,930 13,629 Pensions and other post-retirement obligations (Note 7) 41,582 43,426 Derivative unrealized loss (Note 4) 7,246 3,339 Flow-through taxes, net (Note 6) 15,421 17,612 Low income rate assistance balancing accounts 8,645 9,109 Other regulatory assets 22,390 23,259 Various refunds to customers (5,249 ) (1,800 ) Total $ 151,262 $ 125,704</t>
  </si>
  <si>
    <t>Earnings per Share/Capital Stock: (Tables)</t>
  </si>
  <si>
    <t>Schedule of reconciliation of Registrant's net income and weighted average Common Shares outstanding for calculating basic net income per share</t>
  </si>
  <si>
    <t>The following is a reconciliation of Registrant’s net income and weighted average Common Shares outstanding used for calculating basic net income per share: Basic: For The Three Months Ended September 30, For The Nine Months Ended (in thousands, except per share amounts) 2015 2014 2015 2014 Net income $ 21,079 $ 21,171 48,876 47,546 Less: (a) Distributed earnings to common shareholders 8,326 8,244 24,497 23,944 Distributed earnings to participating securities 47 48 134 133 Undistributed earnings 12,706 12,879 24,245 23,469 (b) Undistributed earnings allocated to common shareholders 12,633 12,805 24,114 23,340 Undistributed earnings allocated to participating securities 73 74 131 129 Total income available to common shareholders, basic (a)+(b) $ 20,959 $ 21,049 $ 48,611 $ 47,284 Weighted average Common Shares outstanding, basic 37,063 38,704 37,653 38,744 Basic earnings per Common Share $ 0.57 $ 0.54 $ 1.29 $ 1.22</t>
  </si>
  <si>
    <t>Schedule of reconciliation of Registrant's net income and weighted average Common Shares outstanding for calculating diluted net income per share</t>
  </si>
  <si>
    <t>The following is a reconciliation of Registrant’s net income and weighted average Common Shares outstanding for calculating diluted net income per share: Diluted: For The Three Months Ended September 30, For The Nine Months Ended (in thousands, except per share amounts) 2015 2014 2015 2014 Common shareholders earnings, basic $ 20,959 $ 21,049 $ 48,611 $ 47,284 Undistributed earnings for dilutive stock-based awards 73 74 131 129 Total common shareholders earnings, diluted $ 21,032 $ 21,123 $ 48,742 $ 47,413 Weighted average common shares outstanding, basic 37,063 38,704 37,653 38,744 Stock-based compensation (1) 203 226 200 219 Weighted average common shares outstanding, diluted 37,266 38,930 37,853 38,963 Diluted earnings per Common Share $ 0.56 $ 0.54 $ 1.29 $ 1.22 (1) In applying the treasury stock method of reflecting the dilutive effect of outstanding stock-based compensation in the calculation of diluted EPS, 174,306 and 235,584 stock options at September 30, 2015 and 2014 , respectively, were deemed to be outstanding in accordance with accounting guidance on earnings per share. All of the 211,406 and 224,543 restricted stock units at September 30, 2015 and 2014 , respectively, were included in the calculation of diluted EPS for the nine months ended September 30, 2015 and 2014 .</t>
  </si>
  <si>
    <t>Derivative Instruments (Tables)</t>
  </si>
  <si>
    <t>Derivative Instruments, Gain (Loss) [Line Items]</t>
  </si>
  <si>
    <t>Fair Value, Assets Measured on Recurring Basis, Unobservable Input Reconciliation</t>
  </si>
  <si>
    <t>The following table presents changes in the fair value of GSWC’s Level 3 derivatives for the three and nine months ended September 30, 2015 and 2014 : For The Three Months Ended September 30, For The Nine Months Ended (dollars in thousands) 2015 2014 2015 2014 Fair value at beginning of the period $ (5,662 ) $ — $ (3,339 ) $ — Unrealized loss on purchased power contracts (1,584 ) — (3,907 ) — Fair value at end of the period $ (7,246 ) $ — $ (7,246 ) $ —</t>
  </si>
  <si>
    <t>Fair Value of Financial Instruments: (Tables)</t>
  </si>
  <si>
    <t>GSWC</t>
  </si>
  <si>
    <t>Fair value of financial instruments</t>
  </si>
  <si>
    <t>Schedule of estimates of the fair value of long-term debt</t>
  </si>
  <si>
    <t>The table below estimates the fair value of long-term debt held by GSWC. The fair values as of September 30, 2015 and December 31, 2014 were determined using rates for similar financial instruments of the same duration utilizing Level 2 methods and assumptions. The interest rates used for the September 30, 2015 valuation increased as compared to December 31, 2014 , decreasing the fair value of long-term debt as of September 30, 2015 . Changes in the assumptions will produce differing results. September 30, 2015 December 31, 2014 (dollars in thousands) Carrying Amount Fair Value Carrying Amount Fair Value Financial liabilities: Long-term debt—GSWC $ 325,862 $ 397,598 $ 326,090 $ 417,057</t>
  </si>
  <si>
    <t>Employee Benefit Plans: (Tables)</t>
  </si>
  <si>
    <t>Schedule of components of net periodic benefit costs, before allocation to the overhead pool, for Registrant's pension plan, postretirement plan, and SERP</t>
  </si>
  <si>
    <t>The components of net periodic benefit costs, before allocation to the overhead pool, for Registrant’s pension plan, postretirement plan and Supplemental Executive Retirement Plan ("SERP") for the three and nine months ended September 30, 2015 and 2014 are as follows: For The Three Months Ended September 30, Pension Benefits Other Postretirement Benefits SERP (dollars in thousands) 2015 2014 2015 2014 2015 2014 Components of Net Periodic Benefits Cost: Service cost $ 1,569 $ 1,411 $ 65 $ 63 $ 204 $ 192 Interest cost 1,922 1,880 99 111 163 154 Expected return on plan assets (2,449 ) (2,225 ) (123 ) (114 ) — — Amortization of transition — — — 105 — — Amortization of prior service cost (benefit) 30 30 (50 ) (50 ) 29 40 Amortization of actuarial (gain) loss 448 — (131 ) (115 ) 108 35 Net periodic pension cost under accounting standards 1,520 1,096 (140 ) — 504 421 Regulatory adjustment — deferred 130 374 — — — — Total expense recognized, before allocation to overhead pool $ 1,650 $ 1,470 $ (140 ) $ — $ 504 $ 421 For The Nine Months Ended September 30, Pension Benefits Other Postretirement Benefits SERP (dollars in thousands) 2015 2014 2015 2014 2015 2014 Components of Net Periodic Benefits Cost: Service cost $ 4,707 $ 4,233 $ 255 $ 261 $ 612 $ 576 Interest cost 5,766 5,640 327 371 489 462 Expected return on plan assets (7,347 ) (6,675 ) (369 ) (340 ) — — Amortization of transition — — — 313 — — Amortization of prior service cost (benefit) 90 89 (150 ) (150 ) 87 120 Amortization of actuarial (gain) loss 1,344 — (237 ) (247 ) 324 105 Net periodic pension cost under accounting standards 4,560 3,287 (174 ) 208 1,512 1,263 Regulatory adjustment — deferred 392 1,123 — — — — Total expense recognized, before allocation to overhead pool $ 4,952 $ 4,410 $ (174 ) $ 208 $ 1,512 $ 1,263</t>
  </si>
  <si>
    <t>Business Segments: (Tables)</t>
  </si>
  <si>
    <t>Schedule of reporting segments information</t>
  </si>
  <si>
    <t>The tables below set forth information relating to GSWC’s operating segments, ASUS and its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and exclude government-funded capital expenditures for ASUS and property installed by developers and conveyed to GSWC. As Of And For The Three Months Ended September 30, 2015 GSWC AWR Consolidated (dollars in thousands) Water Electric ASUS Parent AWR Operating revenues $ 97,273 $ 7,946 $ 27,756 $ — $ 132,975 Operating income (loss) 33,178 903 7,108 (4 ) 41,185 Interest expense, net 5,117 267 7 (25 ) 5,366 Utility plant 977,549 50,294 4,276 — 1,032,119 Depreciation and amortization expense (1) 9,773 468 271 — 10,512 Income tax expense (benefit) 11,819 290 2,590 (305 ) 14,394 Capital additions 22,608 2,881 152 — 25,641 As Of And For The Three Months Ended September 30, 2014 GSWC AWR Consolidated (dollars in thousands) Water Electric ASUS Parent AWR Operating revenues $ 96,700 $ 8,614 $ 33,013 $ — $ 138,327 Operating income 31,185 1,161 7,549 — 39,895 Interest expense, net 4,976 319 10 (10 ) 5,295 Utility plant 950,256 40,333 4,854 — 995,443 Depreciation and amortization expense (1) 9,643 593 313 — 10,549 Income tax expense (benefit) 10,749 270 2,857 (400 ) 13,476 Capital additions 17,093 726 275 — 18,094 As Of And For The Nine Months Ended September 30, 2015 GSWC AWR Consolidated (dollars in thousands) Water Electric ASUS Parent AWR Operating revenues $ 256,358 26,804 65,364 $ — $ 348,526 Operating income (loss) 79,391 4,398 12,825 (9 ) 96,605 Interest expense, net 15,026 891 23 (33 ) 15,907 Utility plant 977,549 50,294 4,276 — 1,032,119 Depreciation and amortization expense (1) 29,482 1,235 879 — 31,596 Income tax expense (benefit) 26,550 1,606 4,349 (679 ) 31,826 Capital additions 52,770 6,560 518 — 59,848 As Of And For The Nine Months Ended September 30, 2014 GSWC AWR Consolidated (dollars in thousands) Water Electric ASUS Parent AWR Operating revenues $ 253,689 27,398 $ 74,826 $ — $ 355,913 Operating income (loss) 76,762 4,589 12,358 (46 ) 93,663 Interest expense, net 15,415 990 132 (72 ) 16,465 Utility plant 950,256 40,333 4,854 — 995,443 Depreciation and amortization expense (1) 28,840 1,868 896 — 31,604 Income tax expense (benefit) 25,081 1,426 4,603 (1,015 ) 30,095 Capital additions 50,744 1,406 1,564 — 53,714 (1) Depreciation expense computed on GSWC’s transportation equipment of $140,000 and $201,000 for the three months ended September 30, 2015 and 2014 , respectively, and $514,000 and $698,000 for the nine months ended September 30, 2015 and 2014 , respectively, is recorded in administrative and general expenses.</t>
  </si>
  <si>
    <t>Schedule of reconciliation of total utility plant (a key figure for rate-making) to total consolidated assets</t>
  </si>
  <si>
    <t>The following table reconciles total utility plant (a key figure for rate-making) to total consolidated assets (in thousands): September 30, 2015 2014 Total utility plant $ 1,032,119 $ 995,443 Other assets 330,045 330,672 Total consolidated assets $ 1,362,164 $ 1,326,115</t>
  </si>
  <si>
    <t>Summary of Significant Accounting Policies: (Details) customer in Thousands</t>
  </si>
  <si>
    <t>Sep. 30, 2015USD ($)</t>
  </si>
  <si>
    <t>Sep. 30, 2014USD ($)</t>
  </si>
  <si>
    <t>Sep. 30, 2015USD ($)customerregistrant</t>
  </si>
  <si>
    <t>Oct. 27, 2015USD ($)</t>
  </si>
  <si>
    <t>May. 31, 2013USD ($)</t>
  </si>
  <si>
    <t>Basis of Presentation:</t>
  </si>
  <si>
    <t>Number of registrants filing combined report | registrant</t>
  </si>
  <si>
    <t>Related Party Transactions</t>
  </si>
  <si>
    <t>Amounts outstanding under note</t>
  </si>
  <si>
    <t>Sales and Use Taxes:</t>
  </si>
  <si>
    <t>Non-income tax assessments accounted on a gross basis</t>
  </si>
  <si>
    <t>Debt Issuance Cost</t>
  </si>
  <si>
    <t>AWR | Syndicated Credit Facility</t>
  </si>
  <si>
    <t>Maximum borrowing capacity on line of credit</t>
  </si>
  <si>
    <t>Payments to affiliate for corporate office administrative and general costs</t>
  </si>
  <si>
    <t>Franchise fees billed to customers and recorded as operating revenue</t>
  </si>
  <si>
    <t>GOLDEN STATE WATER COMPANY | Promissory Note</t>
  </si>
  <si>
    <t>Debt instrument, face amount</t>
  </si>
  <si>
    <t>GOLDEN STATE WATER COMPANY | Purchase, production, distribution and sale of water</t>
  </si>
  <si>
    <t>Nature of Operations:</t>
  </si>
  <si>
    <t>Number of customers served | customer</t>
  </si>
  <si>
    <t>GOLDEN STATE WATER COMPANY | Electricity distribution</t>
  </si>
  <si>
    <t>ASUS</t>
  </si>
  <si>
    <t>ASUS | Contracted Services [Member]</t>
  </si>
  <si>
    <t>Period of fixed price contracts to operate and maintain the water and/or wastewater systems at various military bases</t>
  </si>
  <si>
    <t>50 years</t>
  </si>
  <si>
    <t>Sales | GOLDEN STATE WATER COMPANY | Purchase, production, distribution and sale of water</t>
  </si>
  <si>
    <t>Percentage of total revenue</t>
  </si>
  <si>
    <t>90.00%</t>
  </si>
  <si>
    <t>Line of Credit [Member]</t>
  </si>
  <si>
    <t>Subsequent Event [Member] | GOLDEN STATE WATER COMPANY | Promissory Note</t>
  </si>
  <si>
    <t>Debt instrument, maximum borrowing capacity</t>
  </si>
  <si>
    <t>Subsequent Event [Member] | ASUS | Promissory Note</t>
  </si>
  <si>
    <t>Regulatory Matters: (Details) - USD ($) $ in Thousands</t>
  </si>
  <si>
    <t>Regulatory matters:</t>
  </si>
  <si>
    <t>Regulatory asset not accruing carrying costs</t>
  </si>
  <si>
    <t>Other Liabilities, Current</t>
  </si>
  <si>
    <t>Pension and other post-retirement obligations</t>
  </si>
  <si>
    <t>GOLDEN STATE WATER COMPANY | Water Revenue Adjustment Mechanism, net of Modified Cost Balancing Account</t>
  </si>
  <si>
    <t>Regulatory Asset Amount Billed to Customers as Surcharges</t>
  </si>
  <si>
    <t>GOLDEN STATE WATER COMPANY | Base Revenue Requirement Adjustment Mechanism</t>
  </si>
  <si>
    <t>GOLDEN STATE WATER COMPANY | Costs deferred for future recovery on Aerojet case</t>
  </si>
  <si>
    <t>GOLDEN STATE WATER COMPANY | Pension and other post-retirement obligations</t>
  </si>
  <si>
    <t>GOLDEN STATE WATER COMPANY | Derivative unrealized loss</t>
  </si>
  <si>
    <t>GOLDEN STATE WATER COMPANY | Flow-through taxes, net</t>
  </si>
  <si>
    <t>GOLDEN STATE WATER COMPANY | Low income rate assistance balancing accounts</t>
  </si>
  <si>
    <t>GOLDEN STATE WATER COMPANY | Other regulatory assets</t>
  </si>
  <si>
    <t>Various refunds to customers | GOLDEN STATE WATER COMPANY</t>
  </si>
  <si>
    <t>Regulatory Matters: Alternative-Revenue Programs (Details) - USD ($) $ in Thousands</t>
  </si>
  <si>
    <t>WRAM, net of MCBA</t>
  </si>
  <si>
    <t>Increase (decrease) in other regulatory assets</t>
  </si>
  <si>
    <t>Under (over) collection</t>
  </si>
  <si>
    <t>GOLDEN STATE WATER COMPANY | WRAM, net of MCBA</t>
  </si>
  <si>
    <t>Commercial paper, term</t>
  </si>
  <si>
    <t>90 days</t>
  </si>
  <si>
    <t>Amount billed to customers as surcharges</t>
  </si>
  <si>
    <t>GOLDEN STATE WATER COMPANY | WRAM, net of MCBA | Minimum</t>
  </si>
  <si>
    <t>Regulatory asset recovery periods</t>
  </si>
  <si>
    <t>18 months</t>
  </si>
  <si>
    <t>GOLDEN STATE WATER COMPANY | WRAM, net of MCBA | Maximum</t>
  </si>
  <si>
    <t>24 months</t>
  </si>
  <si>
    <t>GOLDEN STATE WATER COMPANY | WRAM</t>
  </si>
  <si>
    <t>annual surcharges as percentage of last authorized revenue requirement</t>
  </si>
  <si>
    <t>10.00%</t>
  </si>
  <si>
    <t>GOLDEN STATE WATER COMPANY | Modified Cost Balancing Account</t>
  </si>
  <si>
    <t>GOLDEN STATE WATER COMPANY | Base revenue requirement adjustment mechanism</t>
  </si>
  <si>
    <t>Customer surcharges expected to be collected</t>
  </si>
  <si>
    <t>Regulatory Matters: CPUC Rehearing Matter and Procurement Audits (Details) - GOLDEN STATE WATER COMPANY - Audit</t>
  </si>
  <si>
    <t>1 Months Ended</t>
  </si>
  <si>
    <t>12 Months Ended</t>
  </si>
  <si>
    <t>Dec. 31, 2011</t>
  </si>
  <si>
    <t>Separate independent audits</t>
  </si>
  <si>
    <t>Number of Years of Separate Independent Audits of Procurement Practices Agreed under Settlement Agreement</t>
  </si>
  <si>
    <t>10 years</t>
  </si>
  <si>
    <t>Period of Separate Independent Audits of Procurement Practices Covered by Report</t>
  </si>
  <si>
    <t>20 years</t>
  </si>
  <si>
    <t>Regulatory Matters: Regulatory Matters: Rural Acquisition (Details) - GOLDEN STATE WATER COMPANY $ in Millions</t>
  </si>
  <si>
    <t>Sep. 30, 2015customer</t>
  </si>
  <si>
    <t>Oct. 14, 2015USD ($)</t>
  </si>
  <si>
    <t>Regulatory Assets [Line Items]</t>
  </si>
  <si>
    <t>Number of Customers in new service territory</t>
  </si>
  <si>
    <t>Subsequent Event [Member]</t>
  </si>
  <si>
    <t>Public Utilities, Property, Plant and Equipment, Amount of Acquisition Adjustments | $</t>
  </si>
  <si>
    <t>Earnings per Share/Capital Stock: (Details) - USD ($) $ / shares in Units, shares in Thousands, $ in Thousands</t>
  </si>
  <si>
    <t>Basic</t>
  </si>
  <si>
    <t>Less: Distributed earnings to common shareholders</t>
  </si>
  <si>
    <t>Less: Distributed earnings to participating securities</t>
  </si>
  <si>
    <t>Undistributed earnings</t>
  </si>
  <si>
    <t>Undistributed earnings allocated to common shareholders</t>
  </si>
  <si>
    <t>Undistributed earnings allocated to participating securities</t>
  </si>
  <si>
    <t>Total income available to common shareholders, basic</t>
  </si>
  <si>
    <t>Weighted average Common Shares outstanding, basic (in shares)</t>
  </si>
  <si>
    <t>Basic earnings per Common Share (in dollars per share)</t>
  </si>
  <si>
    <t>Diluted</t>
  </si>
  <si>
    <t>Undistributed earnings for dilutive stock-based awards</t>
  </si>
  <si>
    <t>Total common shareholders earnings, diluted</t>
  </si>
  <si>
    <t>Stock-based compensation (in shares)</t>
  </si>
  <si>
    <t>[1]</t>
  </si>
  <si>
    <t>Weighted average common shares outstanding, diluted (in shares)</t>
  </si>
  <si>
    <t>Diluted earnings per Common Share (in dollars per share)</t>
  </si>
  <si>
    <t>In applying the treasury stock method of reflecting the dilutive effect of outstanding stock-based compensation in the calculation of diluted EPS, 174,306 and 235,584 stock options at September 30, 2015 and 2014, respectively, were deemed to be outstanding in accordance with accounting guidance on earnings per share. All of the 211,406 and 224,543 restricted stock units at September 30, 2015 and 2014, respectively, were included in the calculation of diluted EPS for the nine months ended September 30, 2015 and 2014.</t>
  </si>
  <si>
    <t>Earnings per Share/Capital Stock: (Details 2) - USD ($) $ / shares in Units, $ in Thousands</t>
  </si>
  <si>
    <t>May. 19, 2015</t>
  </si>
  <si>
    <t>Mar. 27, 2014</t>
  </si>
  <si>
    <t>Additional disclosure</t>
  </si>
  <si>
    <t>Options outstanding (in shares)</t>
  </si>
  <si>
    <t>Anti-dilutive stock options not included in the computation of diluted EPS (in shares)</t>
  </si>
  <si>
    <t>Common Shares issued under DRP and the 2000 and 2008 Employee Plans</t>
  </si>
  <si>
    <t>Value of Common Shares issued under DRP and the 2000 and 2008 Employee Plans</t>
  </si>
  <si>
    <t>Quarterly dividends paid, per share of common stock (in dollars per share)</t>
  </si>
  <si>
    <t>Restricted Stock Units</t>
  </si>
  <si>
    <t>Restricted stock units outstanding (in shares)</t>
  </si>
  <si>
    <t>2014 Stock Repurchase Program | AWR</t>
  </si>
  <si>
    <t>Authorized shares to be repurchased</t>
  </si>
  <si>
    <t>Common Shares repurchased in the open market under DRP and 401(k) Plan</t>
  </si>
  <si>
    <t>2015 Stock Repurchase Program | AWR</t>
  </si>
  <si>
    <t>Derivative Instruments (Details) - GOLDEN STATE WATER COMPANY MWh in Thousands, $ in Thousands</t>
  </si>
  <si>
    <t>Sep. 30, 2015USD ($)MWh</t>
  </si>
  <si>
    <t>Description of derivative activity volume | MWh</t>
  </si>
  <si>
    <t>Commodity Contract</t>
  </si>
  <si>
    <t>Number of broker quotes received to determine fair value of derivative instrument</t>
  </si>
  <si>
    <t>Fair Value, Assets Measured on Recurring Basis, Unobservable Input Reconciliation, Calculation [Roll Forward]</t>
  </si>
  <si>
    <t>Fair value at beginning of the period</t>
  </si>
  <si>
    <t>Fair value at end of the period</t>
  </si>
  <si>
    <t>Minimum | Commodity Contract</t>
  </si>
  <si>
    <t>Term of derivative contract</t>
  </si>
  <si>
    <t>3 years</t>
  </si>
  <si>
    <t>Maximum | Commodity Contract</t>
  </si>
  <si>
    <t>5 years</t>
  </si>
  <si>
    <t>Fair Value of Financial Instruments: (Details) - USD ($) $ in Thousands</t>
  </si>
  <si>
    <t>GSWC | Carrying Amount</t>
  </si>
  <si>
    <t>Financial liabilities:</t>
  </si>
  <si>
    <t>Long-term debt-GSWC</t>
  </si>
  <si>
    <t>GSWC | Fair Value</t>
  </si>
  <si>
    <t>Mutual Funds | Level 1</t>
  </si>
  <si>
    <t>Investments</t>
  </si>
  <si>
    <t>Income Taxes: (Details) - USD ($) $ in Millions</t>
  </si>
  <si>
    <t>Effective income tax rate</t>
  </si>
  <si>
    <t>ETRs (as a percent)</t>
  </si>
  <si>
    <t>40.60%</t>
  </si>
  <si>
    <t>38.90%</t>
  </si>
  <si>
    <t>39.40%</t>
  </si>
  <si>
    <t>38.80%</t>
  </si>
  <si>
    <t>Deferred Tax Liabilities Related to Repair-And-Maintenance Deductions</t>
  </si>
  <si>
    <t>42.70%</t>
  </si>
  <si>
    <t>40.70%</t>
  </si>
  <si>
    <t>41.60%</t>
  </si>
  <si>
    <t>40.50%</t>
  </si>
  <si>
    <t>Employee Benefit Plans: (Details) - USD ($) $ in Thousands</t>
  </si>
  <si>
    <t>Pension Benefits</t>
  </si>
  <si>
    <t>Components of Net Periodic Benefits Cost:</t>
  </si>
  <si>
    <t>Service cost</t>
  </si>
  <si>
    <t>Interest cost</t>
  </si>
  <si>
    <t>Expected return on plan assets</t>
  </si>
  <si>
    <t>Amortization of transition</t>
  </si>
  <si>
    <t>Amortization of prior service cost (benefit)</t>
  </si>
  <si>
    <t>Amortization of actuarial (gain) loss</t>
  </si>
  <si>
    <t>Net periodic pension cost under accounting standards</t>
  </si>
  <si>
    <t>Regulatory adjustment — deferred</t>
  </si>
  <si>
    <t>Total expense recognized, before allocation to overhead pool</t>
  </si>
  <si>
    <t>Defined Benefit Plan, Contributions by Employer</t>
  </si>
  <si>
    <t>Pension Benefits | GSWC</t>
  </si>
  <si>
    <t>Other Postretirement Benefits</t>
  </si>
  <si>
    <t>SERP</t>
  </si>
  <si>
    <t>Contingencies: (Details) - GSWC $ in Millions</t>
  </si>
  <si>
    <t>Sep. 30, 2015USD ($)customer</t>
  </si>
  <si>
    <t>Nov. 04, 2014USD ($)</t>
  </si>
  <si>
    <t>Environmental Clean-Up and Remediation</t>
  </si>
  <si>
    <t>Amount spent in clean-up and remediation activities</t>
  </si>
  <si>
    <t>Amount paid by the State of California Underground Storage Tank Fund for clean-up and remediation of plant facilities</t>
  </si>
  <si>
    <t>Accrued liability for the estimated additional cost to complete the clean-up at the site</t>
  </si>
  <si>
    <t>City of Claremont | Condemnation of Properties</t>
  </si>
  <si>
    <t>Condemnation</t>
  </si>
  <si>
    <t>Number of customers served through water systems | customer</t>
  </si>
  <si>
    <t>Ojai FLOW | Condemnation of Properties</t>
  </si>
  <si>
    <t>City of Artesia | Condemnation of Properties</t>
  </si>
  <si>
    <t>Independent Transmission and Distribution System | City of Claremont | Condemnation of Properties</t>
  </si>
  <si>
    <t>Public Utilities, Property, Plant and Equipment, Net</t>
  </si>
  <si>
    <t>Military Privatization: (Details) - USD ($) $ in Thousands</t>
  </si>
  <si>
    <t>Contracted Services [Member] | American States Utility Services [Member]</t>
  </si>
  <si>
    <t>Period of Fixed Price Contracts to Operate and Maintain Water Systems at Various Military Bases</t>
  </si>
  <si>
    <t>Reportable Legal Entities [Member] | Contracted Services [Member] | American States Utility Services [Member]</t>
  </si>
  <si>
    <t>Revenue Recognition, Retrospective Rate-Setting Systems, Amount</t>
  </si>
  <si>
    <t>Prior to 2015 [Member] | Reportable Legal Entities [Member] | Contracted Services [Member] | American States Utility Services [Member]</t>
  </si>
  <si>
    <t>Business Segments: (Details) $ in Thousands</t>
  </si>
  <si>
    <t>Sep. 30, 2015USD ($)segment</t>
  </si>
  <si>
    <t>Dec. 31, 2014USD ($)</t>
  </si>
  <si>
    <t>Details of reportable segment</t>
  </si>
  <si>
    <t>Operating income (loss)</t>
  </si>
  <si>
    <t>Interest expense, net</t>
  </si>
  <si>
    <t>Utility plant</t>
  </si>
  <si>
    <t>Depreciation and amortization expense</t>
  </si>
  <si>
    <t>Income tax expense (benefit)</t>
  </si>
  <si>
    <t>Capital additions</t>
  </si>
  <si>
    <t>Number of reportable segments | segment</t>
  </si>
  <si>
    <t>Depreciation on transportation equipment</t>
  </si>
  <si>
    <t>AWR</t>
  </si>
  <si>
    <t>Reportable Legal Entities [Member] | GSWC | Water</t>
  </si>
  <si>
    <t>Reportable Legal Entities [Member] | GSWC | Electric</t>
  </si>
  <si>
    <t>Reportable Legal Entities [Member] | ASUS | Contracts</t>
  </si>
  <si>
    <t>Intersegment Eliminations | AWR</t>
  </si>
  <si>
    <t>Business Segments: (Details 2) - USD ($) $ in Thousands</t>
  </si>
  <si>
    <t>Total utility plant</t>
  </si>
  <si>
    <t>Other assets</t>
  </si>
  <si>
    <t>Public Utilities Property Plant and Equipment Depreciation on Transportation Equipme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5690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36728248</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205</v>
      </c>
      <c s="2" r="B1" t="s">
        <v>1</v>
      </c>
    </row>
    <row spans="1:2" r="2">
      <c s="2" r="B2" t="s">
        <v>2</v>
      </c>
    </row>
    <row spans="1:2" r="3">
      <c s="3" r="A3" t="s">
        <v>167</v>
      </c>
    </row>
    <row spans="1:2" r="4">
      <c s="4" r="A4" t="s">
        <v>206</v>
      </c>
      <c s="4" r="B4" t="s">
        <v>207</v>
      </c>
    </row>
    <row spans="1:2" r="5">
      <c s="4" r="A5" t="s">
        <v>208</v>
      </c>
      <c s="4" r="B5" t="s">
        <v>209</v>
      </c>
    </row>
    <row spans="1:2" r="6">
      <c s="4" r="A6" t="s">
        <v>210</v>
      </c>
      <c s="4" r="B6" t="s">
        <v>211</v>
      </c>
    </row>
    <row spans="1:2" r="7">
      <c s="4" r="A7" t="s">
        <v>212</v>
      </c>
      <c s="4" r="B7"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71</v>
      </c>
    </row>
    <row spans="1:2" r="4">
      <c s="4" r="A4" t="s">
        <v>215</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75</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4" r="A3" t="s">
        <v>81</v>
      </c>
    </row>
    <row spans="1:2" r="4">
      <c s="3" r="A4" t="s">
        <v>223</v>
      </c>
    </row>
    <row spans="1:2" r="5">
      <c s="4" r="A5" t="s">
        <v>224</v>
      </c>
      <c s="4" r="B5"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4</v>
      </c>
      <c s="2" r="B1" t="s">
        <v>2</v>
      </c>
      <c s="2" r="C1" t="s">
        <v>25</v>
      </c>
    </row>
    <row spans="1:3" r="2">
      <c s="3" r="A2" t="s">
        <v>26</v>
      </c>
    </row>
    <row spans="1:3" r="3">
      <c s="4" r="A3" t="s">
        <v>27</v>
      </c>
      <c s="7" r="B3" t="n">
        <v>1547330</v>
      </c>
      <c s="7" r="C3" t="n">
        <v>1492880</v>
      </c>
    </row>
    <row spans="1:3" r="4">
      <c s="4" r="A4" t="s">
        <v>28</v>
      </c>
      <c s="5" r="B4" t="n">
        <v>11078</v>
      </c>
      <c s="5" r="C4" t="n">
        <v>10879</v>
      </c>
    </row>
    <row spans="1:3" r="5">
      <c s="4" r="A5" t="s">
        <v>29</v>
      </c>
      <c s="5" r="B5" t="n">
        <v>1558408</v>
      </c>
      <c s="5" r="C5" t="n">
        <v>1503759</v>
      </c>
    </row>
    <row spans="1:3" r="6">
      <c s="4" r="A6" t="s">
        <v>30</v>
      </c>
      <c s="5" r="B6" t="n">
        <v>-526289</v>
      </c>
      <c s="5" r="C6" t="n">
        <v>-500239</v>
      </c>
    </row>
    <row spans="1:3" r="7">
      <c s="4" r="A7" t="s">
        <v>31</v>
      </c>
      <c s="5" r="B7" t="n">
        <v>1032119</v>
      </c>
      <c s="5" r="C7" t="n">
        <v>1003520</v>
      </c>
    </row>
    <row spans="1:3" r="8">
      <c s="3" r="A8" t="s">
        <v>32</v>
      </c>
    </row>
    <row spans="1:3" r="9">
      <c s="4" r="A9" t="s">
        <v>33</v>
      </c>
      <c s="5" r="B9" t="n">
        <v>1116</v>
      </c>
      <c s="5" r="C9" t="n">
        <v>1116</v>
      </c>
    </row>
    <row spans="1:3" r="10">
      <c s="4" r="A10" t="s">
        <v>34</v>
      </c>
      <c s="5" r="B10" t="n">
        <v>18301</v>
      </c>
      <c s="5" r="C10" t="n">
        <v>17536</v>
      </c>
    </row>
    <row spans="1:3" r="11">
      <c s="4" r="A11" t="s">
        <v>35</v>
      </c>
      <c s="5" r="B11" t="n">
        <v>19417</v>
      </c>
      <c s="5" r="C11" t="n">
        <v>18652</v>
      </c>
    </row>
    <row spans="1:3" r="12">
      <c s="3" r="A12" t="s">
        <v>36</v>
      </c>
    </row>
    <row spans="1:3" r="13">
      <c s="4" r="A13" t="s">
        <v>37</v>
      </c>
      <c s="5" r="B13" t="n">
        <v>27254</v>
      </c>
      <c s="5" r="C13" t="n">
        <v>75988</v>
      </c>
    </row>
    <row spans="1:3" r="14">
      <c s="4" r="A14" t="s">
        <v>38</v>
      </c>
      <c s="5" r="B14" t="n">
        <v>22112</v>
      </c>
      <c s="5" r="C14" t="n">
        <v>18814</v>
      </c>
    </row>
    <row spans="1:3" r="15">
      <c s="4" r="A15" t="s">
        <v>39</v>
      </c>
      <c s="5" r="B15" t="n">
        <v>21909</v>
      </c>
      <c s="5" r="C15" t="n">
        <v>21422</v>
      </c>
    </row>
    <row spans="1:3" r="16">
      <c s="4" r="A16" t="s">
        <v>40</v>
      </c>
      <c s="5" r="B16" t="n">
        <v>4934</v>
      </c>
      <c s="5" r="C16" t="n">
        <v>6709</v>
      </c>
    </row>
    <row spans="1:3" r="17">
      <c s="4" r="A17" t="s">
        <v>41</v>
      </c>
      <c s="5" r="B17" t="n">
        <v>7385</v>
      </c>
      <c s="5" r="C17" t="n">
        <v>4843</v>
      </c>
    </row>
    <row spans="1:3" r="18">
      <c s="4" r="A18" t="s">
        <v>42</v>
      </c>
      <c s="5" r="B18" t="n">
        <v>174</v>
      </c>
      <c s="5" r="C18" t="n">
        <v>20993</v>
      </c>
    </row>
    <row spans="1:3" r="19">
      <c s="4" r="A19" t="s">
        <v>43</v>
      </c>
      <c s="5" r="B19" t="n">
        <v>5874</v>
      </c>
      <c s="5" r="C19" t="n">
        <v>3588</v>
      </c>
    </row>
    <row spans="1:3" r="20">
      <c s="4" r="A20" t="s">
        <v>44</v>
      </c>
      <c s="5" r="B20" t="n">
        <v>10557</v>
      </c>
      <c s="5" r="C20" t="n">
        <v>12379</v>
      </c>
    </row>
    <row spans="1:3" r="21">
      <c s="4" r="A21" t="s">
        <v>45</v>
      </c>
      <c s="5" r="B21" t="n">
        <v>3931</v>
      </c>
      <c s="5" r="C21" t="n">
        <v>2745</v>
      </c>
    </row>
    <row spans="1:3" r="22">
      <c s="4" r="A22" t="s">
        <v>46</v>
      </c>
      <c s="5" r="B22" t="n">
        <v>22345</v>
      </c>
      <c s="5" r="C22" t="n">
        <v>34535</v>
      </c>
    </row>
    <row spans="1:3" r="23">
      <c s="4" r="A23" t="s">
        <v>47</v>
      </c>
      <c s="5" r="B23" t="n">
        <v>8988</v>
      </c>
      <c s="5" r="C23" t="n">
        <v>7435</v>
      </c>
    </row>
    <row spans="1:3" r="24">
      <c s="4" r="A24" t="s">
        <v>48</v>
      </c>
      <c s="5" r="B24" t="n">
        <v>135463</v>
      </c>
      <c s="5" r="C24" t="n">
        <v>209451</v>
      </c>
    </row>
    <row spans="1:3" r="25">
      <c s="3" r="A25" t="s">
        <v>49</v>
      </c>
    </row>
    <row spans="1:3" r="26">
      <c s="4" r="A26" t="s">
        <v>50</v>
      </c>
      <c s="5" r="B26" t="n">
        <v>144800</v>
      </c>
      <c s="5" r="C26" t="n">
        <v>118829</v>
      </c>
    </row>
    <row spans="1:3" r="27">
      <c s="4" r="A27" t="s">
        <v>46</v>
      </c>
      <c s="5" r="B27" t="n">
        <v>20856</v>
      </c>
      <c s="5" r="C27" t="n">
        <v>15741</v>
      </c>
    </row>
    <row spans="1:3" r="28">
      <c s="4" r="A28" t="s">
        <v>51</v>
      </c>
      <c s="5" r="B28" t="n">
        <v>9509</v>
      </c>
      <c s="5" r="C28" t="n">
        <v>12105</v>
      </c>
    </row>
    <row spans="1:3" r="29">
      <c s="4" r="A29" t="s">
        <v>52</v>
      </c>
      <c s="5" r="B29" t="n">
        <v>175165</v>
      </c>
      <c s="5" r="C29" t="n">
        <v>146675</v>
      </c>
    </row>
    <row spans="1:3" r="30">
      <c s="4" r="A30" t="s">
        <v>53</v>
      </c>
      <c s="5" r="B30" t="n">
        <v>1362164</v>
      </c>
      <c s="5" r="C30" t="n">
        <v>1378298</v>
      </c>
    </row>
    <row spans="1:3" r="31">
      <c s="3" r="A31" t="s">
        <v>54</v>
      </c>
    </row>
    <row spans="1:3" r="32">
      <c s="4" r="A32" t="s">
        <v>55</v>
      </c>
      <c s="5" r="B32" t="n">
        <v>244327</v>
      </c>
      <c s="5" r="C32" t="n">
        <v>253199</v>
      </c>
    </row>
    <row spans="1:3" r="33">
      <c s="4" r="A33" t="s">
        <v>56</v>
      </c>
      <c s="5" r="B33" t="n">
        <v>225696</v>
      </c>
      <c s="5" r="C33" t="n">
        <v>253602</v>
      </c>
    </row>
    <row spans="1:3" r="34">
      <c s="4" r="A34" t="s">
        <v>57</v>
      </c>
      <c s="5" r="B34" t="n">
        <v>470023</v>
      </c>
      <c s="5" r="C34" t="n">
        <v>506801</v>
      </c>
    </row>
    <row spans="1:3" r="35">
      <c s="4" r="A35" t="s">
        <v>58</v>
      </c>
      <c s="5" r="B35" t="n">
        <v>325550</v>
      </c>
      <c s="5" r="C35" t="n">
        <v>325798</v>
      </c>
    </row>
    <row spans="1:3" r="36">
      <c s="4" r="A36" t="s">
        <v>59</v>
      </c>
      <c s="5" r="B36" t="n">
        <v>795573</v>
      </c>
      <c s="5" r="C36" t="n">
        <v>832599</v>
      </c>
    </row>
    <row spans="1:3" r="37">
      <c s="4" r="A37" t="s">
        <v>60</v>
      </c>
      <c s="5" r="B37" t="n">
        <v>15000</v>
      </c>
      <c s="5" r="C37" t="n">
        <v>0</v>
      </c>
    </row>
    <row spans="1:3" r="38">
      <c s="3" r="A38" t="s">
        <v>61</v>
      </c>
    </row>
    <row spans="1:3" r="39">
      <c s="4" r="A39" t="s">
        <v>62</v>
      </c>
      <c s="5" r="B39" t="n">
        <v>312</v>
      </c>
      <c s="5" r="C39" t="n">
        <v>292</v>
      </c>
    </row>
    <row spans="1:3" r="40">
      <c s="4" r="A40" t="s">
        <v>63</v>
      </c>
      <c s="5" r="B40" t="n">
        <v>46517</v>
      </c>
      <c s="5" r="C40" t="n">
        <v>41855</v>
      </c>
    </row>
    <row spans="1:3" r="41">
      <c s="4" r="A41" t="s">
        <v>64</v>
      </c>
      <c s="5" r="B41" t="n">
        <v>2858</v>
      </c>
      <c s="5" r="C41" t="n">
        <v>638</v>
      </c>
    </row>
    <row spans="1:3" r="42">
      <c s="4" r="A42" t="s">
        <v>65</v>
      </c>
      <c s="5" r="B42" t="n">
        <v>8329</v>
      </c>
      <c s="5" r="C42" t="n">
        <v>8602</v>
      </c>
    </row>
    <row spans="1:3" r="43">
      <c s="4" r="A43" t="s">
        <v>66</v>
      </c>
      <c s="5" r="B43" t="n">
        <v>11684</v>
      </c>
      <c s="5" r="C43" t="n">
        <v>10519</v>
      </c>
    </row>
    <row spans="1:3" r="44">
      <c s="4" r="A44" t="s">
        <v>67</v>
      </c>
      <c s="5" r="B44" t="n">
        <v>6282</v>
      </c>
      <c s="5" r="C44" t="n">
        <v>3549</v>
      </c>
    </row>
    <row spans="1:3" r="45">
      <c s="4" r="A45" t="s">
        <v>68</v>
      </c>
      <c s="5" r="B45" t="n">
        <v>7246</v>
      </c>
      <c s="5" r="C45" t="n">
        <v>3339</v>
      </c>
    </row>
    <row spans="1:3" r="46">
      <c s="4" r="A46" t="s">
        <v>69</v>
      </c>
      <c s="5" r="B46" t="n">
        <v>7504</v>
      </c>
      <c s="5" r="C46" t="n">
        <v>11736</v>
      </c>
    </row>
    <row spans="1:3" r="47">
      <c s="4" r="A47" t="s">
        <v>51</v>
      </c>
      <c s="5" r="B47" t="n">
        <v>18244</v>
      </c>
      <c s="5" r="C47" t="n">
        <v>18760</v>
      </c>
    </row>
    <row spans="1:3" r="48">
      <c s="4" r="A48" t="s">
        <v>70</v>
      </c>
      <c s="5" r="B48" t="n">
        <v>123976</v>
      </c>
      <c s="5" r="C48" t="n">
        <v>99290</v>
      </c>
    </row>
    <row spans="1:3" r="49">
      <c s="3" r="A49" t="s">
        <v>71</v>
      </c>
    </row>
    <row spans="1:3" r="50">
      <c s="4" r="A50" t="s">
        <v>72</v>
      </c>
      <c s="5" r="B50" t="n">
        <v>67104</v>
      </c>
      <c s="5" r="C50" t="n">
        <v>68328</v>
      </c>
    </row>
    <row spans="1:3" r="51">
      <c s="4" r="A51" t="s">
        <v>73</v>
      </c>
      <c s="5" r="B51" t="n">
        <v>116207</v>
      </c>
      <c s="5" r="C51" t="n">
        <v>116629</v>
      </c>
    </row>
    <row spans="1:3" r="52">
      <c s="4" r="A52" t="s">
        <v>74</v>
      </c>
      <c s="5" r="B52" t="n">
        <v>191825</v>
      </c>
      <c s="5" r="C52" t="n">
        <v>191209</v>
      </c>
    </row>
    <row spans="1:3" r="53">
      <c s="4" r="A53" t="s">
        <v>75</v>
      </c>
      <c s="5" r="B53" t="n">
        <v>1632</v>
      </c>
      <c s="5" r="C53" t="n">
        <v>1699</v>
      </c>
    </row>
    <row spans="1:3" r="54">
      <c s="4" r="A54" t="s">
        <v>76</v>
      </c>
      <c s="5" r="B54" t="n">
        <v>59190</v>
      </c>
      <c s="5" r="C54" t="n">
        <v>61773</v>
      </c>
    </row>
    <row spans="1:3" r="55">
      <c s="4" r="A55" t="s">
        <v>51</v>
      </c>
      <c s="5" r="B55" t="n">
        <v>6657</v>
      </c>
      <c s="5" r="C55" t="n">
        <v>6771</v>
      </c>
    </row>
    <row spans="1:3" r="56">
      <c s="4" r="A56" t="s">
        <v>77</v>
      </c>
      <c s="7" r="B56" t="n">
        <v>442615</v>
      </c>
      <c s="7" r="C56" t="n">
        <v>446409</v>
      </c>
    </row>
    <row spans="1:3" r="57">
      <c s="4" r="A57" t="s">
        <v>78</v>
      </c>
      <c s="4" r="B57" t="s">
        <v>79</v>
      </c>
      <c s="4" r="C57" t="s">
        <v>79</v>
      </c>
    </row>
    <row spans="1:3" r="58">
      <c s="4" r="A58" t="s">
        <v>80</v>
      </c>
      <c s="7" r="B58" t="n">
        <v>1362164</v>
      </c>
      <c s="7" r="C58" t="n">
        <v>1378298</v>
      </c>
    </row>
    <row spans="1:3" r="59">
      <c s="4" r="A59" t="s">
        <v>81</v>
      </c>
    </row>
    <row spans="1:3" r="60">
      <c s="3" r="A60" t="s">
        <v>26</v>
      </c>
    </row>
    <row spans="1:3" r="61">
      <c s="4" r="A61" t="s">
        <v>29</v>
      </c>
      <c s="5" r="B61" t="n">
        <v>1547330</v>
      </c>
      <c s="5" r="C61" t="n">
        <v>1492880</v>
      </c>
    </row>
    <row spans="1:3" r="62">
      <c s="4" r="A62" t="s">
        <v>30</v>
      </c>
      <c s="5" r="B62" t="n">
        <v>-519487</v>
      </c>
      <c s="5" r="C62" t="n">
        <v>-494000</v>
      </c>
    </row>
    <row spans="1:3" r="63">
      <c s="4" r="A63" t="s">
        <v>31</v>
      </c>
      <c s="5" r="B63" t="n">
        <v>1027843</v>
      </c>
      <c s="5" r="C63" t="n">
        <v>998880</v>
      </c>
    </row>
    <row spans="1:3" r="64">
      <c s="3" r="A64" t="s">
        <v>32</v>
      </c>
    </row>
    <row spans="1:3" r="65">
      <c s="4" r="A65" t="s">
        <v>35</v>
      </c>
      <c s="5" r="B65" t="n">
        <v>16169</v>
      </c>
      <c s="5" r="C65" t="n">
        <v>15395</v>
      </c>
    </row>
    <row spans="1:3" r="66">
      <c s="3" r="A66" t="s">
        <v>36</v>
      </c>
    </row>
    <row spans="1:3" r="67">
      <c s="4" r="A67" t="s">
        <v>37</v>
      </c>
      <c s="5" r="B67" t="n">
        <v>19286</v>
      </c>
      <c s="5" r="C67" t="n">
        <v>44005</v>
      </c>
    </row>
    <row spans="1:3" r="68">
      <c s="4" r="A68" t="s">
        <v>38</v>
      </c>
      <c s="5" r="B68" t="n">
        <v>22112</v>
      </c>
      <c s="5" r="C68" t="n">
        <v>18814</v>
      </c>
    </row>
    <row spans="1:3" r="69">
      <c s="4" r="A69" t="s">
        <v>39</v>
      </c>
      <c s="5" r="B69" t="n">
        <v>17730</v>
      </c>
      <c s="5" r="C69" t="n">
        <v>17733</v>
      </c>
    </row>
    <row spans="1:3" r="70">
      <c s="4" r="A70" t="s">
        <v>82</v>
      </c>
      <c s="5" r="B70" t="n">
        <v>171</v>
      </c>
      <c s="5" r="C70" t="n">
        <v>499</v>
      </c>
    </row>
    <row spans="1:3" r="71">
      <c s="4" r="A71" t="s">
        <v>41</v>
      </c>
      <c s="5" r="B71" t="n">
        <v>1121</v>
      </c>
      <c s="5" r="C71" t="n">
        <v>3795</v>
      </c>
    </row>
    <row spans="1:3" r="72">
      <c s="4" r="A72" t="s">
        <v>83</v>
      </c>
      <c s="5" r="B72" t="n">
        <v>444</v>
      </c>
      <c s="5" r="C72" t="n">
        <v>29580</v>
      </c>
    </row>
    <row spans="1:3" r="73">
      <c s="4" r="A73" t="s">
        <v>84</v>
      </c>
      <c s="5" r="B73" t="n">
        <v>15000</v>
      </c>
      <c s="5" r="C73" t="n">
        <v>0</v>
      </c>
    </row>
    <row spans="1:3" r="74">
      <c s="4" r="A74" t="s">
        <v>43</v>
      </c>
      <c s="5" r="B74" t="n">
        <v>5264</v>
      </c>
      <c s="5" r="C74" t="n">
        <v>2791</v>
      </c>
    </row>
    <row spans="1:3" r="75">
      <c s="4" r="A75" t="s">
        <v>44</v>
      </c>
      <c s="5" r="B75" t="n">
        <v>10557</v>
      </c>
      <c s="5" r="C75" t="n">
        <v>12379</v>
      </c>
    </row>
    <row spans="1:3" r="76">
      <c s="4" r="A76" t="s">
        <v>45</v>
      </c>
      <c s="5" r="B76" t="n">
        <v>3479</v>
      </c>
      <c s="5" r="C76" t="n">
        <v>2507</v>
      </c>
    </row>
    <row spans="1:3" r="77">
      <c s="4" r="A77" t="s">
        <v>47</v>
      </c>
      <c s="5" r="B77" t="n">
        <v>8533</v>
      </c>
      <c s="5" r="C77" t="n">
        <v>6500</v>
      </c>
    </row>
    <row spans="1:3" r="78">
      <c s="4" r="A78" t="s">
        <v>48</v>
      </c>
      <c s="5" r="B78" t="n">
        <v>103697</v>
      </c>
      <c s="5" r="C78" t="n">
        <v>138603</v>
      </c>
    </row>
    <row spans="1:3" r="79">
      <c s="3" r="A79" t="s">
        <v>49</v>
      </c>
    </row>
    <row spans="1:3" r="80">
      <c s="4" r="A80" t="s">
        <v>50</v>
      </c>
      <c s="5" r="B80" t="n">
        <v>144800</v>
      </c>
      <c s="5" r="C80" t="n">
        <v>118829</v>
      </c>
    </row>
    <row spans="1:3" r="81">
      <c s="4" r="A81" t="s">
        <v>51</v>
      </c>
      <c s="5" r="B81" t="n">
        <v>9719</v>
      </c>
      <c s="5" r="C81" t="n">
        <v>10667</v>
      </c>
    </row>
    <row spans="1:3" r="82">
      <c s="4" r="A82" t="s">
        <v>52</v>
      </c>
      <c s="5" r="B82" t="n">
        <v>154519</v>
      </c>
      <c s="5" r="C82" t="n">
        <v>129496</v>
      </c>
    </row>
    <row spans="1:3" r="83">
      <c s="4" r="A83" t="s">
        <v>53</v>
      </c>
      <c s="5" r="B83" t="n">
        <v>1302228</v>
      </c>
      <c s="5" r="C83" t="n">
        <v>1282374</v>
      </c>
    </row>
    <row spans="1:3" r="84">
      <c s="3" r="A84" t="s">
        <v>54</v>
      </c>
    </row>
    <row spans="1:3" r="85">
      <c s="4" r="A85" t="s">
        <v>55</v>
      </c>
      <c s="5" r="B85" t="n">
        <v>237056</v>
      </c>
      <c s="5" r="C85" t="n">
        <v>235607</v>
      </c>
    </row>
    <row spans="1:3" r="86">
      <c s="4" r="A86" t="s">
        <v>56</v>
      </c>
      <c s="5" r="B86" t="n">
        <v>195032</v>
      </c>
      <c s="5" r="C86" t="n">
        <v>199583</v>
      </c>
    </row>
    <row spans="1:3" r="87">
      <c s="4" r="A87" t="s">
        <v>57</v>
      </c>
      <c s="5" r="B87" t="n">
        <v>432088</v>
      </c>
      <c s="5" r="C87" t="n">
        <v>435190</v>
      </c>
    </row>
    <row spans="1:3" r="88">
      <c s="4" r="A88" t="s">
        <v>58</v>
      </c>
      <c s="5" r="B88" t="n">
        <v>325550</v>
      </c>
      <c s="5" r="C88" t="n">
        <v>325798</v>
      </c>
    </row>
    <row spans="1:3" r="89">
      <c s="4" r="A89" t="s">
        <v>59</v>
      </c>
      <c s="5" r="B89" t="n">
        <v>757638</v>
      </c>
      <c s="5" r="C89" t="n">
        <v>760988</v>
      </c>
    </row>
    <row spans="1:3" r="90">
      <c s="4" r="A90" t="s">
        <v>85</v>
      </c>
      <c s="5" r="B90" t="n">
        <v>15000</v>
      </c>
      <c s="5" r="C90" t="n">
        <v>0</v>
      </c>
    </row>
    <row spans="1:3" r="91">
      <c s="3" r="A91" t="s">
        <v>61</v>
      </c>
    </row>
    <row spans="1:3" r="92">
      <c s="4" r="A92" t="s">
        <v>62</v>
      </c>
      <c s="5" r="B92" t="n">
        <v>312</v>
      </c>
      <c s="5" r="C92" t="n">
        <v>292</v>
      </c>
    </row>
    <row spans="1:3" r="93">
      <c s="4" r="A93" t="s">
        <v>63</v>
      </c>
      <c s="5" r="B93" t="n">
        <v>34929</v>
      </c>
      <c s="5" r="C93" t="n">
        <v>29619</v>
      </c>
    </row>
    <row spans="1:3" r="94">
      <c s="4" r="A94" t="s">
        <v>65</v>
      </c>
      <c s="5" r="B94" t="n">
        <v>7966</v>
      </c>
      <c s="5" r="C94" t="n">
        <v>8442</v>
      </c>
    </row>
    <row spans="1:3" r="95">
      <c s="4" r="A95" t="s">
        <v>66</v>
      </c>
      <c s="5" r="B95" t="n">
        <v>10583</v>
      </c>
      <c s="5" r="C95" t="n">
        <v>9591</v>
      </c>
    </row>
    <row spans="1:3" r="96">
      <c s="4" r="A96" t="s">
        <v>67</v>
      </c>
      <c s="5" r="B96" t="n">
        <v>6282</v>
      </c>
      <c s="5" r="C96" t="n">
        <v>3593</v>
      </c>
    </row>
    <row spans="1:3" r="97">
      <c s="4" r="A97" t="s">
        <v>68</v>
      </c>
      <c s="5" r="B97" t="n">
        <v>7246</v>
      </c>
      <c s="5" r="C97" t="n">
        <v>3339</v>
      </c>
    </row>
    <row spans="1:3" r="98">
      <c s="4" r="A98" t="s">
        <v>51</v>
      </c>
      <c s="5" r="B98" t="n">
        <v>17990</v>
      </c>
      <c s="5" r="C98" t="n">
        <v>18659</v>
      </c>
    </row>
    <row spans="1:3" r="99">
      <c s="4" r="A99" t="s">
        <v>70</v>
      </c>
      <c s="5" r="B99" t="n">
        <v>100308</v>
      </c>
      <c s="5" r="C99" t="n">
        <v>73535</v>
      </c>
    </row>
    <row spans="1:3" r="100">
      <c s="3" r="A100" t="s">
        <v>71</v>
      </c>
    </row>
    <row spans="1:3" r="101">
      <c s="4" r="A101" t="s">
        <v>72</v>
      </c>
      <c s="5" r="B101" t="n">
        <v>67104</v>
      </c>
      <c s="5" r="C101" t="n">
        <v>68328</v>
      </c>
    </row>
    <row spans="1:3" r="102">
      <c s="4" r="A102" t="s">
        <v>73</v>
      </c>
      <c s="5" r="B102" t="n">
        <v>116207</v>
      </c>
      <c s="5" r="C102" t="n">
        <v>116629</v>
      </c>
    </row>
    <row spans="1:3" r="103">
      <c s="4" r="A103" t="s">
        <v>74</v>
      </c>
      <c s="5" r="B103" t="n">
        <v>193597</v>
      </c>
      <c s="5" r="C103" t="n">
        <v>192787</v>
      </c>
    </row>
    <row spans="1:3" r="104">
      <c s="4" r="A104" t="s">
        <v>75</v>
      </c>
      <c s="5" r="B104" t="n">
        <v>1632</v>
      </c>
      <c s="5" r="C104" t="n">
        <v>1699</v>
      </c>
    </row>
    <row spans="1:3" r="105">
      <c s="4" r="A105" t="s">
        <v>76</v>
      </c>
      <c s="5" r="B105" t="n">
        <v>59190</v>
      </c>
      <c s="5" r="C105" t="n">
        <v>61773</v>
      </c>
    </row>
    <row spans="1:3" r="106">
      <c s="4" r="A106" t="s">
        <v>51</v>
      </c>
      <c s="5" r="B106" t="n">
        <v>6552</v>
      </c>
      <c s="5" r="C106" t="n">
        <v>6635</v>
      </c>
    </row>
    <row spans="1:3" r="107">
      <c s="4" r="A107" t="s">
        <v>77</v>
      </c>
      <c s="5" r="B107" t="n">
        <v>444282</v>
      </c>
      <c s="5" r="C107" t="n">
        <v>447851</v>
      </c>
    </row>
    <row spans="1:3" r="108">
      <c s="4" r="A108" t="s">
        <v>80</v>
      </c>
      <c s="7" r="B108" t="n">
        <v>1302228</v>
      </c>
      <c s="7" r="C108" t="n">
        <v>1282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26</v>
      </c>
      <c s="2" r="B1" t="s">
        <v>1</v>
      </c>
    </row>
    <row spans="1:2" r="2">
      <c s="2" r="B2" t="s">
        <v>2</v>
      </c>
    </row>
    <row spans="1:2" r="3">
      <c s="4" r="A3" t="s">
        <v>227</v>
      </c>
    </row>
    <row spans="1:2" r="4">
      <c s="3" r="A4" t="s">
        <v>228</v>
      </c>
    </row>
    <row spans="1:2" r="5">
      <c s="4" r="A5" t="s">
        <v>229</v>
      </c>
      <c s="4" r="B5"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90</v>
      </c>
    </row>
    <row spans="1:2" r="4">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98</v>
      </c>
    </row>
    <row spans="1:2" r="4">
      <c s="4" r="A4" t="s">
        <v>235</v>
      </c>
      <c s="4" r="B4" t="s">
        <v>236</v>
      </c>
    </row>
    <row spans="1:2" r="5">
      <c s="4" r="A5" t="s">
        <v>237</v>
      </c>
      <c s="4" r="B5"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 customWidth="1" max="6" min="6" width="21"/>
    <col customWidth="1" max="7" min="7" width="21"/>
  </cols>
  <sheetData>
    <row spans="1:7" r="1">
      <c s="1" r="A1" t="s">
        <v>239</v>
      </c>
      <c s="2" r="B1" t="s">
        <v>90</v>
      </c>
      <c s="2" r="D1" t="s">
        <v>1</v>
      </c>
    </row>
    <row spans="1:7" r="2">
      <c s="2" r="B2" t="s">
        <v>240</v>
      </c>
      <c s="2" r="C2" t="s">
        <v>241</v>
      </c>
      <c s="2" r="D2" t="s">
        <v>242</v>
      </c>
      <c s="2" r="E2" t="s">
        <v>241</v>
      </c>
      <c s="2" r="F2" t="s">
        <v>243</v>
      </c>
      <c s="2" r="G2" t="s">
        <v>244</v>
      </c>
    </row>
    <row spans="1:7" r="3">
      <c s="3" r="A3" t="s">
        <v>245</v>
      </c>
    </row>
    <row spans="1:7" r="4">
      <c s="4" r="A4" t="s">
        <v>246</v>
      </c>
      <c s="5" r="D4" t="n">
        <v>2</v>
      </c>
    </row>
    <row spans="1:7" r="5">
      <c s="3" r="A5" t="s">
        <v>247</v>
      </c>
    </row>
    <row spans="1:7" r="6">
      <c s="4" r="A6" t="s">
        <v>248</v>
      </c>
      <c s="7" r="B6" t="n">
        <v>15000000</v>
      </c>
      <c s="7" r="D6" t="n">
        <v>15000000</v>
      </c>
    </row>
    <row spans="1:7" r="7">
      <c s="3" r="A7" t="s">
        <v>249</v>
      </c>
    </row>
    <row spans="1:7" r="8">
      <c s="4" r="A8" t="s">
        <v>250</v>
      </c>
      <c s="5" r="B8" t="n">
        <v>4326000</v>
      </c>
      <c s="7" r="C8" t="n">
        <v>4359000</v>
      </c>
      <c s="5" r="D8" t="n">
        <v>12662000</v>
      </c>
      <c s="7" r="E8" t="n">
        <v>12649000</v>
      </c>
    </row>
    <row spans="1:7" r="9">
      <c s="4" r="A9" t="s">
        <v>251</v>
      </c>
      <c s="5" r="B9" t="n">
        <v>4800000</v>
      </c>
      <c s="5" r="D9" t="n">
        <v>4800000</v>
      </c>
    </row>
    <row spans="1:7" r="10">
      <c s="4" r="A10" t="s">
        <v>252</v>
      </c>
    </row>
    <row spans="1:7" r="11">
      <c s="3" r="A11" t="s">
        <v>247</v>
      </c>
    </row>
    <row spans="1:7" r="12">
      <c s="4" r="A12" t="s">
        <v>253</v>
      </c>
      <c s="5" r="B12" t="n">
        <v>100000000</v>
      </c>
      <c s="5" r="D12" t="n">
        <v>100000000</v>
      </c>
    </row>
    <row spans="1:7" r="13">
      <c s="4" r="A13" t="s">
        <v>81</v>
      </c>
    </row>
    <row spans="1:7" r="14">
      <c s="3" r="A14" t="s">
        <v>247</v>
      </c>
    </row>
    <row spans="1:7" r="15">
      <c s="4" r="A15" t="s">
        <v>254</v>
      </c>
      <c s="5" r="B15" t="n">
        <v>659000</v>
      </c>
      <c s="5" r="C15" t="n">
        <v>658000</v>
      </c>
      <c s="5" r="D15" t="n">
        <v>2000000</v>
      </c>
      <c s="5" r="E15" t="n">
        <v>2000000</v>
      </c>
    </row>
    <row spans="1:7" r="16">
      <c s="3" r="A16" t="s">
        <v>249</v>
      </c>
    </row>
    <row spans="1:7" r="17">
      <c s="4" r="A17" t="s">
        <v>255</v>
      </c>
      <c s="5" r="B17" t="n">
        <v>1100000</v>
      </c>
      <c s="5" r="C17" t="n">
        <v>1100000</v>
      </c>
      <c s="5" r="D17" t="n">
        <v>3000000</v>
      </c>
      <c s="5" r="E17" t="n">
        <v>2900000</v>
      </c>
    </row>
    <row spans="1:7" r="18">
      <c s="4" r="A18" t="s">
        <v>250</v>
      </c>
      <c s="5" r="B18" t="n">
        <v>3842000</v>
      </c>
      <c s="5" r="C18" t="n">
        <v>3879000</v>
      </c>
      <c s="7" r="D18" t="n">
        <v>11508000</v>
      </c>
      <c s="5" r="E18" t="n">
        <v>11305000</v>
      </c>
    </row>
    <row spans="1:7" r="19">
      <c s="4" r="A19" t="s">
        <v>256</v>
      </c>
    </row>
    <row spans="1:7" r="20">
      <c s="3" r="A20" t="s">
        <v>247</v>
      </c>
    </row>
    <row spans="1:7" r="21">
      <c s="4" r="A21" t="s">
        <v>257</v>
      </c>
      <c s="7" r="G21" t="n">
        <v>20000000</v>
      </c>
    </row>
    <row spans="1:7" r="22">
      <c s="4" r="A22" t="s">
        <v>258</v>
      </c>
    </row>
    <row spans="1:7" r="23">
      <c s="3" r="A23" t="s">
        <v>259</v>
      </c>
    </row>
    <row spans="1:7" r="24">
      <c s="4" r="A24" t="s">
        <v>260</v>
      </c>
      <c s="5" r="D24" t="n">
        <v>260</v>
      </c>
    </row>
    <row spans="1:7" r="25">
      <c s="4" r="A25" t="s">
        <v>261</v>
      </c>
    </row>
    <row spans="1:7" r="26">
      <c s="3" r="A26" t="s">
        <v>259</v>
      </c>
    </row>
    <row spans="1:7" r="27">
      <c s="4" r="A27" t="s">
        <v>260</v>
      </c>
      <c s="5" r="D27" t="n">
        <v>24</v>
      </c>
    </row>
    <row spans="1:7" r="28">
      <c s="4" r="A28" t="s">
        <v>262</v>
      </c>
    </row>
    <row spans="1:7" r="29">
      <c s="3" r="A29" t="s">
        <v>249</v>
      </c>
    </row>
    <row spans="1:7" r="30">
      <c s="4" r="A30" t="s">
        <v>250</v>
      </c>
      <c s="7" r="B30" t="n">
        <v>265000</v>
      </c>
      <c s="7" r="C30" t="n">
        <v>248000</v>
      </c>
      <c s="7" r="D30" t="n">
        <v>351000</v>
      </c>
      <c s="7" r="E30" t="n">
        <v>554000</v>
      </c>
    </row>
    <row spans="1:7" r="31">
      <c s="4" r="A31" t="s">
        <v>263</v>
      </c>
    </row>
    <row spans="1:7" r="32">
      <c s="3" r="A32" t="s">
        <v>259</v>
      </c>
    </row>
    <row spans="1:7" r="33">
      <c s="4" r="A33" t="s">
        <v>264</v>
      </c>
      <c s="4" r="D33" t="s">
        <v>265</v>
      </c>
    </row>
    <row spans="1:7" r="34">
      <c s="3" r="A34" t="s">
        <v>249</v>
      </c>
    </row>
    <row spans="1:7" r="35">
      <c s="4" r="A35" t="s">
        <v>264</v>
      </c>
      <c s="4" r="D35" t="s">
        <v>265</v>
      </c>
    </row>
    <row spans="1:7" r="36">
      <c s="4" r="A36" t="s">
        <v>266</v>
      </c>
    </row>
    <row spans="1:7" r="37">
      <c s="3" r="A37" t="s">
        <v>259</v>
      </c>
    </row>
    <row spans="1:7" r="38">
      <c s="4" r="A38" t="s">
        <v>267</v>
      </c>
      <c s="4" r="B38" t="s">
        <v>268</v>
      </c>
      <c s="4" r="D38" t="s">
        <v>268</v>
      </c>
    </row>
    <row spans="1:7" r="39">
      <c s="4" r="A39" t="s">
        <v>269</v>
      </c>
    </row>
    <row spans="1:7" r="40">
      <c s="3" r="A40" t="s">
        <v>249</v>
      </c>
    </row>
    <row spans="1:7" r="41">
      <c s="4" r="A41" t="s">
        <v>251</v>
      </c>
      <c s="7" r="B41" t="n">
        <v>113000</v>
      </c>
      <c s="7" r="D41" t="n">
        <v>113000</v>
      </c>
    </row>
    <row spans="1:7" r="42">
      <c s="4" r="A42" t="s">
        <v>270</v>
      </c>
    </row>
    <row spans="1:7" r="43">
      <c s="3" r="A43" t="s">
        <v>247</v>
      </c>
    </row>
    <row spans="1:7" r="44">
      <c s="4" r="A44" t="s">
        <v>271</v>
      </c>
      <c s="7" r="F44" t="n">
        <v>40000000</v>
      </c>
    </row>
    <row spans="1:7" r="45">
      <c s="4" r="A45" t="s">
        <v>272</v>
      </c>
    </row>
    <row spans="1:7" r="46">
      <c s="3" r="A46" t="s">
        <v>247</v>
      </c>
    </row>
    <row spans="1:7" r="47">
      <c s="4" r="A47" t="s">
        <v>257</v>
      </c>
      <c s="5" r="F47" t="n">
        <v>10000000</v>
      </c>
    </row>
    <row spans="1:7" r="48">
      <c s="4" r="A48" t="s">
        <v>271</v>
      </c>
      <c s="7" r="F48" t="n">
        <v>100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73</v>
      </c>
      <c s="2" r="B1" t="s">
        <v>90</v>
      </c>
      <c s="2" r="C1" t="s">
        <v>1</v>
      </c>
    </row>
    <row spans="1:4" r="2">
      <c s="2" r="B2" t="s">
        <v>2</v>
      </c>
      <c s="2" r="C2" t="s">
        <v>2</v>
      </c>
      <c s="2" r="D2" t="s">
        <v>25</v>
      </c>
    </row>
    <row spans="1:4" r="3">
      <c s="3" r="A3" t="s">
        <v>274</v>
      </c>
    </row>
    <row spans="1:4" r="4">
      <c s="4" r="A4" t="s">
        <v>275</v>
      </c>
      <c s="7" r="B4" t="n">
        <v>67900</v>
      </c>
      <c s="7" r="C4" t="n">
        <v>67900</v>
      </c>
    </row>
    <row spans="1:4" r="5">
      <c s="4" r="A5" t="s">
        <v>276</v>
      </c>
      <c s="5" r="B5" t="n">
        <v>18244</v>
      </c>
      <c s="5" r="C5" t="n">
        <v>18244</v>
      </c>
      <c s="7" r="D5" t="n">
        <v>18760</v>
      </c>
    </row>
    <row spans="1:4" r="6">
      <c s="4" r="A6" t="s">
        <v>277</v>
      </c>
    </row>
    <row spans="1:4" r="7">
      <c s="3" r="A7" t="s">
        <v>274</v>
      </c>
    </row>
    <row spans="1:4" r="8">
      <c s="4" r="A8" t="s">
        <v>275</v>
      </c>
      <c s="5" r="B8" t="n">
        <v>39300</v>
      </c>
      <c s="5" r="C8" t="n">
        <v>39300</v>
      </c>
    </row>
    <row spans="1:4" r="9">
      <c s="4" r="A9" t="s">
        <v>81</v>
      </c>
    </row>
    <row spans="1:4" r="10">
      <c s="3" r="A10" t="s">
        <v>274</v>
      </c>
    </row>
    <row spans="1:4" r="11">
      <c s="4" r="A11" t="s">
        <v>50</v>
      </c>
      <c s="5" r="B11" t="n">
        <v>151262</v>
      </c>
      <c s="5" r="C11" t="n">
        <v>151262</v>
      </c>
      <c s="5" r="D11" t="n">
        <v>125704</v>
      </c>
    </row>
    <row spans="1:4" r="12">
      <c s="4" r="A12" t="s">
        <v>276</v>
      </c>
      <c s="5" r="B12" t="n">
        <v>17990</v>
      </c>
      <c s="5" r="C12" t="n">
        <v>17990</v>
      </c>
      <c s="5" r="D12" t="n">
        <v>18659</v>
      </c>
    </row>
    <row spans="1:4" r="13">
      <c s="4" r="A13" t="s">
        <v>278</v>
      </c>
    </row>
    <row spans="1:4" r="14">
      <c s="3" r="A14" t="s">
        <v>274</v>
      </c>
    </row>
    <row spans="1:4" r="15">
      <c s="4" r="A15" t="s">
        <v>279</v>
      </c>
      <c s="5" r="B15" t="n">
        <v>1586</v>
      </c>
      <c s="5" r="C15" t="n">
        <v>1676</v>
      </c>
    </row>
    <row spans="1:4" r="16">
      <c s="4" r="A16" t="s">
        <v>50</v>
      </c>
      <c s="5" r="B16" t="n">
        <v>43645</v>
      </c>
      <c s="5" r="C16" t="n">
        <v>43645</v>
      </c>
      <c s="5" r="D16" t="n">
        <v>9369</v>
      </c>
    </row>
    <row spans="1:4" r="17">
      <c s="4" r="A17" t="s">
        <v>280</v>
      </c>
    </row>
    <row spans="1:4" r="18">
      <c s="3" r="A18" t="s">
        <v>274</v>
      </c>
    </row>
    <row spans="1:4" r="19">
      <c s="4" r="A19" t="s">
        <v>50</v>
      </c>
      <c s="5" r="B19" t="n">
        <v>4652</v>
      </c>
      <c s="5" r="C19" t="n">
        <v>4652</v>
      </c>
      <c s="5" r="D19" t="n">
        <v>7761</v>
      </c>
    </row>
    <row spans="1:4" r="20">
      <c s="4" r="A20" t="s">
        <v>281</v>
      </c>
    </row>
    <row spans="1:4" r="21">
      <c s="3" r="A21" t="s">
        <v>274</v>
      </c>
    </row>
    <row spans="1:4" r="22">
      <c s="4" r="A22" t="s">
        <v>50</v>
      </c>
      <c s="5" r="B22" t="n">
        <v>12930</v>
      </c>
      <c s="5" r="C22" t="n">
        <v>12930</v>
      </c>
      <c s="5" r="D22" t="n">
        <v>13629</v>
      </c>
    </row>
    <row spans="1:4" r="23">
      <c s="4" r="A23" t="s">
        <v>282</v>
      </c>
    </row>
    <row spans="1:4" r="24">
      <c s="3" r="A24" t="s">
        <v>274</v>
      </c>
    </row>
    <row spans="1:4" r="25">
      <c s="4" r="A25" t="s">
        <v>50</v>
      </c>
      <c s="5" r="B25" t="n">
        <v>41582</v>
      </c>
      <c s="5" r="C25" t="n">
        <v>41582</v>
      </c>
      <c s="5" r="D25" t="n">
        <v>43426</v>
      </c>
    </row>
    <row spans="1:4" r="26">
      <c s="4" r="A26" t="s">
        <v>283</v>
      </c>
    </row>
    <row spans="1:4" r="27">
      <c s="3" r="A27" t="s">
        <v>274</v>
      </c>
    </row>
    <row spans="1:4" r="28">
      <c s="4" r="A28" t="s">
        <v>275</v>
      </c>
      <c s="5" r="B28" t="n">
        <v>7246</v>
      </c>
      <c s="5" r="C28" t="n">
        <v>7246</v>
      </c>
    </row>
    <row spans="1:4" r="29">
      <c s="4" r="A29" t="s">
        <v>50</v>
      </c>
      <c s="5" r="D29" t="n">
        <v>3339</v>
      </c>
    </row>
    <row spans="1:4" r="30">
      <c s="4" r="A30" t="s">
        <v>284</v>
      </c>
    </row>
    <row spans="1:4" r="31">
      <c s="3" r="A31" t="s">
        <v>274</v>
      </c>
    </row>
    <row spans="1:4" r="32">
      <c s="4" r="A32" t="s">
        <v>50</v>
      </c>
      <c s="5" r="B32" t="n">
        <v>15421</v>
      </c>
      <c s="5" r="C32" t="n">
        <v>15421</v>
      </c>
      <c s="5" r="D32" t="n">
        <v>17612</v>
      </c>
    </row>
    <row spans="1:4" r="33">
      <c s="4" r="A33" t="s">
        <v>285</v>
      </c>
    </row>
    <row spans="1:4" r="34">
      <c s="3" r="A34" t="s">
        <v>274</v>
      </c>
    </row>
    <row spans="1:4" r="35">
      <c s="4" r="A35" t="s">
        <v>50</v>
      </c>
      <c s="5" r="B35" t="n">
        <v>8645</v>
      </c>
      <c s="5" r="C35" t="n">
        <v>8645</v>
      </c>
      <c s="5" r="D35" t="n">
        <v>9109</v>
      </c>
    </row>
    <row spans="1:4" r="36">
      <c s="4" r="A36" t="s">
        <v>286</v>
      </c>
    </row>
    <row spans="1:4" r="37">
      <c s="3" r="A37" t="s">
        <v>274</v>
      </c>
    </row>
    <row spans="1:4" r="38">
      <c s="4" r="A38" t="s">
        <v>50</v>
      </c>
      <c s="5" r="B38" t="n">
        <v>22390</v>
      </c>
      <c s="5" r="C38" t="n">
        <v>22390</v>
      </c>
      <c s="5" r="D38" t="n">
        <v>23259</v>
      </c>
    </row>
    <row spans="1:4" r="39">
      <c s="4" r="A39" t="s">
        <v>276</v>
      </c>
      <c s="5" r="B39" t="n">
        <v>4100</v>
      </c>
      <c s="5" r="C39" t="n">
        <v>4100</v>
      </c>
    </row>
    <row spans="1:4" r="40">
      <c s="4" r="A40" t="s">
        <v>287</v>
      </c>
    </row>
    <row spans="1:4" r="41">
      <c s="3" r="A41" t="s">
        <v>274</v>
      </c>
    </row>
    <row spans="1:4" r="42">
      <c s="4" r="A42" t="s">
        <v>50</v>
      </c>
      <c s="7" r="B42" t="n">
        <v>-5249</v>
      </c>
      <c s="7" r="C42" t="n">
        <v>-5249</v>
      </c>
      <c s="7" r="D42" t="n">
        <v>-18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88</v>
      </c>
      <c s="2" r="B1" t="s">
        <v>90</v>
      </c>
      <c s="2" r="C1" t="s">
        <v>1</v>
      </c>
    </row>
    <row spans="1:4" r="2">
      <c s="2" r="B2" t="s">
        <v>2</v>
      </c>
      <c s="2" r="C2" t="s">
        <v>2</v>
      </c>
      <c s="2" r="D2" t="s">
        <v>25</v>
      </c>
    </row>
    <row spans="1:4" r="3">
      <c s="4" r="A3" t="s">
        <v>289</v>
      </c>
    </row>
    <row spans="1:4" r="4">
      <c s="3" r="A4" t="s">
        <v>274</v>
      </c>
    </row>
    <row spans="1:4" r="5">
      <c s="4" r="A5" t="s">
        <v>290</v>
      </c>
      <c s="7" r="C5" t="n">
        <v>36000</v>
      </c>
    </row>
    <row spans="1:4" r="6">
      <c s="4" r="A6" t="s">
        <v>81</v>
      </c>
    </row>
    <row spans="1:4" r="7">
      <c s="3" r="A7" t="s">
        <v>274</v>
      </c>
    </row>
    <row spans="1:4" r="8">
      <c s="4" r="A8" t="s">
        <v>291</v>
      </c>
      <c s="7" r="B8" t="n">
        <v>151262</v>
      </c>
      <c s="7" r="C8" t="n">
        <v>151262</v>
      </c>
      <c s="7" r="D8" t="n">
        <v>125704</v>
      </c>
    </row>
    <row spans="1:4" r="9">
      <c s="4" r="A9" t="s">
        <v>292</v>
      </c>
    </row>
    <row spans="1:4" r="10">
      <c s="3" r="A10" t="s">
        <v>274</v>
      </c>
    </row>
    <row spans="1:4" r="11">
      <c s="4" r="A11" t="s">
        <v>293</v>
      </c>
      <c s="4" r="C11" t="s">
        <v>294</v>
      </c>
    </row>
    <row spans="1:4" r="12">
      <c s="4" r="A12" t="s">
        <v>295</v>
      </c>
      <c s="5" r="B12" t="n">
        <v>1586</v>
      </c>
      <c s="7" r="C12" t="n">
        <v>1676</v>
      </c>
    </row>
    <row spans="1:4" r="13">
      <c s="4" r="A13" t="s">
        <v>291</v>
      </c>
      <c s="5" r="B13" t="n">
        <v>43645</v>
      </c>
      <c s="7" r="C13" t="n">
        <v>43645</v>
      </c>
      <c s="5" r="D13" t="n">
        <v>9369</v>
      </c>
    </row>
    <row spans="1:4" r="14">
      <c s="4" r="A14" t="s">
        <v>296</v>
      </c>
    </row>
    <row spans="1:4" r="15">
      <c s="3" r="A15" t="s">
        <v>274</v>
      </c>
    </row>
    <row spans="1:4" r="16">
      <c s="4" r="A16" t="s">
        <v>297</v>
      </c>
      <c s="4" r="C16" t="s">
        <v>298</v>
      </c>
    </row>
    <row spans="1:4" r="17">
      <c s="4" r="A17" t="s">
        <v>299</v>
      </c>
    </row>
    <row spans="1:4" r="18">
      <c s="3" r="A18" t="s">
        <v>274</v>
      </c>
    </row>
    <row spans="1:4" r="19">
      <c s="4" r="A19" t="s">
        <v>297</v>
      </c>
      <c s="4" r="C19" t="s">
        <v>300</v>
      </c>
    </row>
    <row spans="1:4" r="20">
      <c s="4" r="A20" t="s">
        <v>301</v>
      </c>
    </row>
    <row spans="1:4" r="21">
      <c s="3" r="A21" t="s">
        <v>274</v>
      </c>
    </row>
    <row spans="1:4" r="22">
      <c s="4" r="A22" t="s">
        <v>302</v>
      </c>
      <c s="4" r="C22" t="s">
        <v>303</v>
      </c>
    </row>
    <row spans="1:4" r="23">
      <c s="4" r="A23" t="s">
        <v>291</v>
      </c>
      <c s="5" r="B23" t="n">
        <v>45600</v>
      </c>
      <c s="7" r="C23" t="n">
        <v>45600</v>
      </c>
    </row>
    <row spans="1:4" r="24">
      <c s="4" r="A24" t="s">
        <v>304</v>
      </c>
    </row>
    <row spans="1:4" r="25">
      <c s="3" r="A25" t="s">
        <v>274</v>
      </c>
    </row>
    <row spans="1:4" r="26">
      <c s="4" r="A26" t="s">
        <v>291</v>
      </c>
      <c s="5" r="B26" t="n">
        <v>2000</v>
      </c>
      <c s="7" r="C26" t="n">
        <v>2000</v>
      </c>
    </row>
    <row spans="1:4" r="27">
      <c s="4" r="A27" t="s">
        <v>305</v>
      </c>
    </row>
    <row spans="1:4" r="28">
      <c s="3" r="A28" t="s">
        <v>274</v>
      </c>
    </row>
    <row spans="1:4" r="29">
      <c s="4" r="A29" t="s">
        <v>297</v>
      </c>
      <c s="4" r="C29" t="s">
        <v>300</v>
      </c>
    </row>
    <row spans="1:4" r="30">
      <c s="4" r="A30" t="s">
        <v>291</v>
      </c>
      <c s="7" r="B30" t="n">
        <v>4652</v>
      </c>
      <c s="7" r="C30" t="n">
        <v>4652</v>
      </c>
      <c s="5" r="D30" t="n">
        <v>7761</v>
      </c>
    </row>
    <row spans="1:4" r="31">
      <c s="4" r="A31" t="s">
        <v>306</v>
      </c>
      <c s="7" r="D31" t="n">
        <v>31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07</v>
      </c>
      <c s="2" r="B1" t="s">
        <v>308</v>
      </c>
      <c s="2" r="C1" t="s">
        <v>309</v>
      </c>
    </row>
    <row spans="1:3" r="2">
      <c s="2" r="B2" t="s">
        <v>310</v>
      </c>
      <c s="2" r="C2" t="s">
        <v>25</v>
      </c>
    </row>
    <row spans="1:3" r="3">
      <c s="3" r="A3" t="s">
        <v>274</v>
      </c>
    </row>
    <row spans="1:3" r="4">
      <c s="4" r="A4" t="s">
        <v>311</v>
      </c>
      <c s="5" r="B4" t="n">
        <v>3</v>
      </c>
    </row>
    <row spans="1:3" r="5">
      <c s="4" r="A5" t="s">
        <v>312</v>
      </c>
      <c s="4" r="B5" t="s">
        <v>313</v>
      </c>
    </row>
    <row spans="1:3" r="6">
      <c s="4" r="A6" t="s">
        <v>314</v>
      </c>
      <c s="4" r="C6"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s="1" r="A1" t="s">
        <v>316</v>
      </c>
      <c s="2" r="B1" t="s">
        <v>1</v>
      </c>
    </row>
    <row spans="1:3" r="2">
      <c s="2" r="B2" t="s">
        <v>317</v>
      </c>
      <c s="2" r="C2" t="s">
        <v>318</v>
      </c>
    </row>
    <row spans="1:3" r="3">
      <c s="3" r="A3" t="s">
        <v>319</v>
      </c>
    </row>
    <row spans="1:3" r="4">
      <c s="4" r="A4" t="s">
        <v>320</v>
      </c>
      <c s="5" r="B4" t="n">
        <v>960</v>
      </c>
    </row>
    <row spans="1:3" r="5">
      <c s="4" r="A5" t="s">
        <v>321</v>
      </c>
    </row>
    <row spans="1:3" r="6">
      <c s="3" r="A6" t="s">
        <v>319</v>
      </c>
    </row>
    <row spans="1:3" r="7">
      <c s="4" r="A7" t="s">
        <v>322</v>
      </c>
      <c s="11" r="C7" t="n">
        <v>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23</v>
      </c>
      <c s="2" r="C1" t="s">
        <v>90</v>
      </c>
      <c s="2" r="E1" t="s">
        <v>1</v>
      </c>
    </row>
    <row spans="1:6" r="2">
      <c s="2" r="C2" t="s">
        <v>2</v>
      </c>
      <c s="2" r="D2" t="s">
        <v>91</v>
      </c>
      <c s="2" r="E2" t="s">
        <v>2</v>
      </c>
      <c s="2" r="F2" t="s">
        <v>91</v>
      </c>
    </row>
    <row spans="1:6" r="3">
      <c s="3" r="A3" t="s">
        <v>324</v>
      </c>
    </row>
    <row spans="1:6" r="4">
      <c s="4" r="A4" t="s">
        <v>126</v>
      </c>
      <c s="7" r="C4" t="n">
        <v>21079</v>
      </c>
      <c s="7" r="D4" t="n">
        <v>21171</v>
      </c>
      <c s="7" r="E4" t="n">
        <v>48876</v>
      </c>
      <c s="7" r="F4" t="n">
        <v>47546</v>
      </c>
    </row>
    <row spans="1:6" r="5">
      <c s="4" r="A5" t="s">
        <v>325</v>
      </c>
      <c s="5" r="C5" t="n">
        <v>8326</v>
      </c>
      <c s="5" r="D5" t="n">
        <v>8244</v>
      </c>
      <c s="5" r="E5" t="n">
        <v>24497</v>
      </c>
      <c s="5" r="F5" t="n">
        <v>23944</v>
      </c>
    </row>
    <row spans="1:6" r="6">
      <c s="4" r="A6" t="s">
        <v>326</v>
      </c>
      <c s="5" r="C6" t="n">
        <v>47</v>
      </c>
      <c s="5" r="D6" t="n">
        <v>48</v>
      </c>
      <c s="5" r="E6" t="n">
        <v>134</v>
      </c>
      <c s="5" r="F6" t="n">
        <v>133</v>
      </c>
    </row>
    <row spans="1:6" r="7">
      <c s="4" r="A7" t="s">
        <v>327</v>
      </c>
      <c s="5" r="C7" t="n">
        <v>12706</v>
      </c>
      <c s="5" r="D7" t="n">
        <v>12879</v>
      </c>
      <c s="5" r="E7" t="n">
        <v>24245</v>
      </c>
      <c s="5" r="F7" t="n">
        <v>23469</v>
      </c>
    </row>
    <row spans="1:6" r="8">
      <c s="4" r="A8" t="s">
        <v>328</v>
      </c>
      <c s="5" r="C8" t="n">
        <v>12633</v>
      </c>
      <c s="5" r="D8" t="n">
        <v>12805</v>
      </c>
      <c s="5" r="E8" t="n">
        <v>24114</v>
      </c>
      <c s="5" r="F8" t="n">
        <v>23340</v>
      </c>
    </row>
    <row spans="1:6" r="9">
      <c s="4" r="A9" t="s">
        <v>329</v>
      </c>
      <c s="5" r="C9" t="n">
        <v>73</v>
      </c>
      <c s="5" r="D9" t="n">
        <v>74</v>
      </c>
      <c s="5" r="E9" t="n">
        <v>131</v>
      </c>
      <c s="5" r="F9" t="n">
        <v>129</v>
      </c>
    </row>
    <row spans="1:6" r="10">
      <c s="4" r="A10" t="s">
        <v>330</v>
      </c>
      <c s="7" r="C10" t="n">
        <v>20959</v>
      </c>
      <c s="7" r="D10" t="n">
        <v>21049</v>
      </c>
      <c s="7" r="E10" t="n">
        <v>48611</v>
      </c>
      <c s="7" r="F10" t="n">
        <v>47284</v>
      </c>
    </row>
    <row spans="1:6" r="11">
      <c s="4" r="A11" t="s">
        <v>331</v>
      </c>
      <c s="5" r="C11" t="n">
        <v>37063</v>
      </c>
      <c s="5" r="D11" t="n">
        <v>38704</v>
      </c>
      <c s="5" r="E11" t="n">
        <v>37653</v>
      </c>
      <c s="5" r="F11" t="n">
        <v>38744</v>
      </c>
    </row>
    <row spans="1:6" r="12">
      <c s="4" r="A12" t="s">
        <v>332</v>
      </c>
      <c s="8" r="C12" t="n">
        <v>0.57</v>
      </c>
      <c s="8" r="D12" t="n">
        <v>0.54</v>
      </c>
      <c s="8" r="E12" t="n">
        <v>1.29</v>
      </c>
      <c s="8" r="F12" t="n">
        <v>1.22</v>
      </c>
    </row>
    <row spans="1:6" r="13">
      <c s="3" r="A13" t="s">
        <v>333</v>
      </c>
    </row>
    <row spans="1:6" r="14">
      <c s="4" r="A14" t="s">
        <v>330</v>
      </c>
      <c s="7" r="C14" t="n">
        <v>20959</v>
      </c>
      <c s="7" r="D14" t="n">
        <v>21049</v>
      </c>
      <c s="7" r="E14" t="n">
        <v>48611</v>
      </c>
      <c s="7" r="F14" t="n">
        <v>47284</v>
      </c>
    </row>
    <row spans="1:6" r="15">
      <c s="4" r="A15" t="s">
        <v>334</v>
      </c>
      <c s="5" r="C15" t="n">
        <v>73</v>
      </c>
      <c s="5" r="D15" t="n">
        <v>74</v>
      </c>
      <c s="5" r="E15" t="n">
        <v>131</v>
      </c>
      <c s="5" r="F15" t="n">
        <v>129</v>
      </c>
    </row>
    <row spans="1:6" r="16">
      <c s="4" r="A16" t="s">
        <v>335</v>
      </c>
      <c s="7" r="C16" t="n">
        <v>21032</v>
      </c>
      <c s="7" r="D16" t="n">
        <v>21123</v>
      </c>
      <c s="7" r="E16" t="n">
        <v>48742</v>
      </c>
      <c s="7" r="F16" t="n">
        <v>47413</v>
      </c>
    </row>
    <row spans="1:6" r="17">
      <c s="4" r="A17" t="s">
        <v>331</v>
      </c>
      <c s="5" r="C17" t="n">
        <v>37063</v>
      </c>
      <c s="5" r="D17" t="n">
        <v>38704</v>
      </c>
      <c s="5" r="E17" t="n">
        <v>37653</v>
      </c>
      <c s="5" r="F17" t="n">
        <v>38744</v>
      </c>
    </row>
    <row spans="1:6" r="18">
      <c s="4" r="A18" t="s">
        <v>336</v>
      </c>
      <c s="4" r="B18" t="s">
        <v>337</v>
      </c>
      <c s="5" r="C18" t="n">
        <v>203</v>
      </c>
      <c s="5" r="D18" t="n">
        <v>226</v>
      </c>
      <c s="5" r="E18" t="n">
        <v>200</v>
      </c>
      <c s="5" r="F18" t="n">
        <v>219</v>
      </c>
    </row>
    <row spans="1:6" r="19">
      <c s="4" r="A19" t="s">
        <v>338</v>
      </c>
      <c s="5" r="C19" t="n">
        <v>37266</v>
      </c>
      <c s="5" r="D19" t="n">
        <v>38930</v>
      </c>
      <c s="5" r="E19" t="n">
        <v>37853</v>
      </c>
      <c s="5" r="F19" t="n">
        <v>38963</v>
      </c>
    </row>
    <row spans="1:6" r="20">
      <c s="4" r="A20" t="s">
        <v>339</v>
      </c>
      <c s="8" r="C20" t="n">
        <v>0.5600000000000001</v>
      </c>
      <c s="8" r="D20" t="n">
        <v>0.54</v>
      </c>
      <c s="8" r="E20" t="n">
        <v>1.29</v>
      </c>
      <c s="8" r="F20" t="n">
        <v>1.22</v>
      </c>
    </row>
    <row spans="1:6" r="21">
      <c r="A21" t="n"/>
    </row>
    <row spans="1:6" r="22">
      <c s="4" r="A22" t="s">
        <v>337</v>
      </c>
      <c s="4" r="B22" t="s">
        <v>340</v>
      </c>
    </row>
  </sheetData>
  <mergeCells count="5">
    <mergeCell ref="A1:B2"/>
    <mergeCell ref="C1:D1"/>
    <mergeCell ref="E1:F1"/>
    <mergeCell ref="A21:E21"/>
    <mergeCell ref="B22:E2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341</v>
      </c>
      <c s="2" r="B1" t="s">
        <v>90</v>
      </c>
      <c s="2" r="D1" t="s">
        <v>1</v>
      </c>
    </row>
    <row spans="1:7" r="2">
      <c s="2" r="B2" t="s">
        <v>2</v>
      </c>
      <c s="2" r="C2" t="s">
        <v>91</v>
      </c>
      <c s="2" r="D2" t="s">
        <v>2</v>
      </c>
      <c s="2" r="E2" t="s">
        <v>91</v>
      </c>
      <c s="2" r="F2" t="s">
        <v>342</v>
      </c>
      <c s="2" r="G2" t="s">
        <v>343</v>
      </c>
    </row>
    <row spans="1:7" r="3">
      <c s="3" r="A3" t="s">
        <v>344</v>
      </c>
    </row>
    <row spans="1:7" r="4">
      <c s="4" r="A4" t="s">
        <v>345</v>
      </c>
      <c s="5" r="B4" t="n">
        <v>174306</v>
      </c>
      <c s="5" r="C4" t="n">
        <v>235584</v>
      </c>
      <c s="5" r="D4" t="n">
        <v>174306</v>
      </c>
      <c s="5" r="E4" t="n">
        <v>235584</v>
      </c>
    </row>
    <row spans="1:7" r="5">
      <c s="4" r="A5" t="s">
        <v>346</v>
      </c>
      <c s="5" r="D5" t="n">
        <v>0</v>
      </c>
      <c s="5" r="E5" t="n">
        <v>0</v>
      </c>
    </row>
    <row spans="1:7" r="6">
      <c s="4" r="A6" t="s">
        <v>347</v>
      </c>
      <c s="5" r="D6" t="n">
        <v>96157</v>
      </c>
      <c s="5" r="E6" t="n">
        <v>95331</v>
      </c>
    </row>
    <row spans="1:7" r="7">
      <c s="4" r="A7" t="s">
        <v>348</v>
      </c>
      <c s="7" r="D7" t="n">
        <v>746</v>
      </c>
      <c s="7" r="E7" t="n">
        <v>370</v>
      </c>
    </row>
    <row spans="1:7" r="8">
      <c s="4" r="A8" t="s">
        <v>152</v>
      </c>
      <c s="7" r="B8" t="n">
        <v>8300</v>
      </c>
      <c s="7" r="C8" t="n">
        <v>8200</v>
      </c>
      <c s="7" r="D8" t="n">
        <v>24497</v>
      </c>
      <c s="7" r="E8" t="n">
        <v>23931</v>
      </c>
    </row>
    <row spans="1:7" r="9">
      <c s="4" r="A9" t="s">
        <v>349</v>
      </c>
      <c s="9" r="B9" t="n">
        <v>0.224</v>
      </c>
      <c s="10" r="C9" t="n">
        <v>0.213</v>
      </c>
      <c s="8" r="D9" t="n">
        <v>0.65</v>
      </c>
      <c s="10" r="E9" t="n">
        <v>0.618</v>
      </c>
    </row>
    <row spans="1:7" r="10">
      <c s="4" r="A10" t="s">
        <v>350</v>
      </c>
    </row>
    <row spans="1:7" r="11">
      <c s="3" r="A11" t="s">
        <v>344</v>
      </c>
    </row>
    <row spans="1:7" r="12">
      <c s="4" r="A12" t="s">
        <v>351</v>
      </c>
      <c s="5" r="B12" t="n">
        <v>211406</v>
      </c>
      <c s="5" r="C12" t="n">
        <v>224543</v>
      </c>
      <c s="5" r="D12" t="n">
        <v>211406</v>
      </c>
      <c s="5" r="E12" t="n">
        <v>224543</v>
      </c>
    </row>
    <row spans="1:7" r="13">
      <c s="4" r="A13" t="s">
        <v>352</v>
      </c>
    </row>
    <row spans="1:7" r="14">
      <c s="3" r="A14" t="s">
        <v>344</v>
      </c>
    </row>
    <row spans="1:7" r="15">
      <c s="4" r="A15" t="s">
        <v>353</v>
      </c>
      <c s="5" r="G15" t="n">
        <v>1250000</v>
      </c>
    </row>
    <row spans="1:7" r="16">
      <c s="4" r="A16" t="s">
        <v>354</v>
      </c>
      <c s="5" r="D16" t="n">
        <v>704782</v>
      </c>
    </row>
    <row spans="1:7" r="17">
      <c s="4" r="A17" t="s">
        <v>355</v>
      </c>
    </row>
    <row spans="1:7" r="18">
      <c s="3" r="A18" t="s">
        <v>344</v>
      </c>
    </row>
    <row spans="1:7" r="19">
      <c s="4" r="A19" t="s">
        <v>353</v>
      </c>
      <c s="5" r="F19" t="n">
        <v>1200000</v>
      </c>
    </row>
    <row spans="1:7" r="20">
      <c s="4" r="A20" t="s">
        <v>354</v>
      </c>
      <c s="5" r="B20" t="n">
        <v>574832</v>
      </c>
      <c s="5" r="D20" t="n">
        <v>9618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86</v>
      </c>
      <c s="2" r="B1" t="s">
        <v>2</v>
      </c>
      <c s="2" r="C1" t="s">
        <v>25</v>
      </c>
    </row>
    <row spans="1:3" r="2">
      <c s="4" r="A2" t="s">
        <v>87</v>
      </c>
      <c s="7" r="B2" t="n">
        <v>849</v>
      </c>
      <c s="7" r="C2" t="n">
        <v>803</v>
      </c>
    </row>
    <row spans="1:3" r="3">
      <c s="4" r="A3" t="s">
        <v>88</v>
      </c>
      <c s="5" r="B3" t="n">
        <v>129</v>
      </c>
      <c s="5" r="C3" t="n">
        <v>89</v>
      </c>
    </row>
    <row spans="1:3" r="4">
      <c s="4" r="A4" t="s">
        <v>81</v>
      </c>
    </row>
    <row spans="1:3" r="5">
      <c s="4" r="A5" t="s">
        <v>87</v>
      </c>
      <c s="5" r="B5" t="n">
        <v>849</v>
      </c>
      <c s="5" r="C5" t="n">
        <v>803</v>
      </c>
    </row>
    <row spans="1:3" r="6">
      <c s="4" r="A6" t="s">
        <v>88</v>
      </c>
      <c s="7" r="B6" t="n">
        <v>129</v>
      </c>
      <c s="7" r="C6" t="n">
        <v>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spans="1:5" r="1">
      <c s="1" r="A1" t="s">
        <v>356</v>
      </c>
      <c s="2" r="B1" t="s">
        <v>90</v>
      </c>
      <c s="2" r="D1" t="s">
        <v>1</v>
      </c>
    </row>
    <row spans="1:5" r="2">
      <c s="2" r="B2" t="s">
        <v>357</v>
      </c>
      <c s="2" r="C2" t="s">
        <v>241</v>
      </c>
      <c s="2" r="D2" t="s">
        <v>240</v>
      </c>
      <c s="2" r="E2" t="s">
        <v>241</v>
      </c>
    </row>
    <row spans="1:5" r="3">
      <c s="3" r="A3" t="s">
        <v>223</v>
      </c>
    </row>
    <row spans="1:5" r="4">
      <c s="4" r="A4" t="s">
        <v>358</v>
      </c>
      <c s="5" r="B4" t="n">
        <v>498</v>
      </c>
    </row>
    <row spans="1:5" r="5">
      <c s="4" r="A5" t="s">
        <v>359</v>
      </c>
    </row>
    <row spans="1:5" r="6">
      <c s="3" r="A6" t="s">
        <v>223</v>
      </c>
    </row>
    <row spans="1:5" r="7">
      <c s="4" r="A7" t="s">
        <v>360</v>
      </c>
      <c s="5" r="B7" t="n">
        <v>1</v>
      </c>
      <c s="5" r="D7" t="n">
        <v>1</v>
      </c>
    </row>
    <row spans="1:5" r="8">
      <c s="3" r="A8" t="s">
        <v>361</v>
      </c>
    </row>
    <row spans="1:5" r="9">
      <c s="4" r="A9" t="s">
        <v>362</v>
      </c>
      <c s="7" r="B9" t="n">
        <v>-5662</v>
      </c>
      <c s="7" r="C9" t="n">
        <v>0</v>
      </c>
      <c s="7" r="D9" t="n">
        <v>-3339</v>
      </c>
      <c s="7" r="E9" t="n">
        <v>0</v>
      </c>
    </row>
    <row spans="1:5" r="10">
      <c s="4" r="A10" t="s">
        <v>68</v>
      </c>
      <c s="5" r="B10" t="n">
        <v>-1584</v>
      </c>
      <c s="5" r="C10" t="n">
        <v>0</v>
      </c>
      <c s="5" r="D10" t="n">
        <v>-3907</v>
      </c>
      <c s="5" r="E10" t="n">
        <v>0</v>
      </c>
    </row>
    <row spans="1:5" r="11">
      <c s="4" r="A11" t="s">
        <v>363</v>
      </c>
      <c s="7" r="B11" t="n">
        <v>-7246</v>
      </c>
      <c s="7" r="C11" t="n">
        <v>0</v>
      </c>
      <c s="7" r="D11" t="n">
        <v>-7246</v>
      </c>
      <c s="7" r="E11" t="n">
        <v>0</v>
      </c>
    </row>
    <row spans="1:5" r="12">
      <c s="4" r="A12" t="s">
        <v>364</v>
      </c>
    </row>
    <row spans="1:5" r="13">
      <c s="3" r="A13" t="s">
        <v>223</v>
      </c>
    </row>
    <row spans="1:5" r="14">
      <c s="4" r="A14" t="s">
        <v>365</v>
      </c>
      <c s="4" r="D14" t="s">
        <v>366</v>
      </c>
    </row>
    <row spans="1:5" r="15">
      <c s="4" r="A15" t="s">
        <v>367</v>
      </c>
    </row>
    <row spans="1:5" r="16">
      <c s="3" r="A16" t="s">
        <v>223</v>
      </c>
    </row>
    <row spans="1:5" r="17">
      <c s="4" r="A17" t="s">
        <v>365</v>
      </c>
      <c s="4" r="D17" t="s">
        <v>36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69</v>
      </c>
      <c s="2" r="B1" t="s">
        <v>2</v>
      </c>
      <c s="2" r="C1" t="s">
        <v>25</v>
      </c>
    </row>
    <row spans="1:3" r="2">
      <c s="4" r="A2" t="s">
        <v>370</v>
      </c>
    </row>
    <row spans="1:3" r="3">
      <c s="3" r="A3" t="s">
        <v>371</v>
      </c>
    </row>
    <row spans="1:3" r="4">
      <c s="4" r="A4" t="s">
        <v>372</v>
      </c>
      <c s="7" r="B4" t="n">
        <v>325862</v>
      </c>
      <c s="7" r="C4" t="n">
        <v>326090</v>
      </c>
    </row>
    <row spans="1:3" r="5">
      <c s="4" r="A5" t="s">
        <v>373</v>
      </c>
    </row>
    <row spans="1:3" r="6">
      <c s="3" r="A6" t="s">
        <v>371</v>
      </c>
    </row>
    <row spans="1:3" r="7">
      <c s="4" r="A7" t="s">
        <v>372</v>
      </c>
      <c s="5" r="B7" t="n">
        <v>397598</v>
      </c>
      <c s="7" r="C7" t="n">
        <v>417057</v>
      </c>
    </row>
    <row spans="1:3" r="8">
      <c s="4" r="A8" t="s">
        <v>374</v>
      </c>
    </row>
    <row spans="1:3" r="9">
      <c s="3" r="A9" t="s">
        <v>228</v>
      </c>
    </row>
    <row spans="1:3" r="10">
      <c s="4" r="A10" t="s">
        <v>375</v>
      </c>
      <c s="7" r="B10" t="n">
        <v>97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s="1" r="A1" t="s">
        <v>376</v>
      </c>
      <c s="2" r="B1" t="s">
        <v>90</v>
      </c>
      <c s="2" r="D1" t="s">
        <v>1</v>
      </c>
    </row>
    <row spans="1:6" r="2">
      <c s="2" r="B2" t="s">
        <v>2</v>
      </c>
      <c s="2" r="C2" t="s">
        <v>91</v>
      </c>
      <c s="2" r="D2" t="s">
        <v>2</v>
      </c>
      <c s="2" r="E2" t="s">
        <v>91</v>
      </c>
      <c s="2" r="F2" t="s">
        <v>25</v>
      </c>
    </row>
    <row spans="1:6" r="3">
      <c s="3" r="A3" t="s">
        <v>377</v>
      </c>
    </row>
    <row spans="1:6" r="4">
      <c s="4" r="A4" t="s">
        <v>378</v>
      </c>
      <c s="4" r="B4" t="s">
        <v>379</v>
      </c>
      <c s="4" r="C4" t="s">
        <v>380</v>
      </c>
      <c s="4" r="D4" t="s">
        <v>381</v>
      </c>
      <c s="4" r="E4" t="s">
        <v>382</v>
      </c>
    </row>
    <row spans="1:6" r="5">
      <c s="4" r="A5" t="s">
        <v>383</v>
      </c>
      <c s="11" r="F5" t="n">
        <v>30.8</v>
      </c>
    </row>
    <row spans="1:6" r="6">
      <c s="4" r="A6" t="s">
        <v>227</v>
      </c>
    </row>
    <row spans="1:6" r="7">
      <c s="3" r="A7" t="s">
        <v>377</v>
      </c>
    </row>
    <row spans="1:6" r="8">
      <c s="4" r="A8" t="s">
        <v>378</v>
      </c>
      <c s="4" r="B8" t="s">
        <v>384</v>
      </c>
      <c s="4" r="C8" t="s">
        <v>385</v>
      </c>
      <c s="4" r="D8" t="s">
        <v>386</v>
      </c>
      <c s="4" r="E8" t="s">
        <v>38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388</v>
      </c>
      <c s="2" r="B1" t="s">
        <v>90</v>
      </c>
      <c s="2" r="D1" t="s">
        <v>1</v>
      </c>
    </row>
    <row spans="1:5" r="2">
      <c s="2" r="B2" t="s">
        <v>2</v>
      </c>
      <c s="2" r="C2" t="s">
        <v>91</v>
      </c>
      <c s="2" r="D2" t="s">
        <v>2</v>
      </c>
      <c s="2" r="E2" t="s">
        <v>91</v>
      </c>
    </row>
    <row spans="1:5" r="3">
      <c s="4" r="A3" t="s">
        <v>389</v>
      </c>
    </row>
    <row spans="1:5" r="4">
      <c s="3" r="A4" t="s">
        <v>390</v>
      </c>
    </row>
    <row spans="1:5" r="5">
      <c s="4" r="A5" t="s">
        <v>391</v>
      </c>
      <c s="7" r="B5" t="n">
        <v>1569</v>
      </c>
      <c s="7" r="C5" t="n">
        <v>1411</v>
      </c>
      <c s="7" r="D5" t="n">
        <v>4707</v>
      </c>
      <c s="7" r="E5" t="n">
        <v>4233</v>
      </c>
    </row>
    <row spans="1:5" r="6">
      <c s="4" r="A6" t="s">
        <v>392</v>
      </c>
      <c s="5" r="B6" t="n">
        <v>1922</v>
      </c>
      <c s="5" r="C6" t="n">
        <v>1880</v>
      </c>
      <c s="5" r="D6" t="n">
        <v>5766</v>
      </c>
      <c s="5" r="E6" t="n">
        <v>5640</v>
      </c>
    </row>
    <row spans="1:5" r="7">
      <c s="4" r="A7" t="s">
        <v>393</v>
      </c>
      <c s="5" r="B7" t="n">
        <v>-2449</v>
      </c>
      <c s="5" r="C7" t="n">
        <v>-2225</v>
      </c>
      <c s="5" r="D7" t="n">
        <v>-7347</v>
      </c>
      <c s="5" r="E7" t="n">
        <v>-6675</v>
      </c>
    </row>
    <row spans="1:5" r="8">
      <c s="4" r="A8" t="s">
        <v>394</v>
      </c>
      <c s="5" r="B8" t="n">
        <v>0</v>
      </c>
      <c s="5" r="C8" t="n">
        <v>0</v>
      </c>
      <c s="5" r="D8" t="n">
        <v>0</v>
      </c>
      <c s="5" r="E8" t="n">
        <v>0</v>
      </c>
    </row>
    <row spans="1:5" r="9">
      <c s="4" r="A9" t="s">
        <v>395</v>
      </c>
      <c s="5" r="B9" t="n">
        <v>30</v>
      </c>
      <c s="5" r="C9" t="n">
        <v>30</v>
      </c>
      <c s="5" r="D9" t="n">
        <v>90</v>
      </c>
      <c s="5" r="E9" t="n">
        <v>89</v>
      </c>
    </row>
    <row spans="1:5" r="10">
      <c s="4" r="A10" t="s">
        <v>396</v>
      </c>
      <c s="5" r="B10" t="n">
        <v>448</v>
      </c>
      <c s="5" r="C10" t="n">
        <v>0</v>
      </c>
      <c s="5" r="D10" t="n">
        <v>1344</v>
      </c>
      <c s="5" r="E10" t="n">
        <v>0</v>
      </c>
    </row>
    <row spans="1:5" r="11">
      <c s="4" r="A11" t="s">
        <v>397</v>
      </c>
      <c s="5" r="B11" t="n">
        <v>1520</v>
      </c>
      <c s="5" r="C11" t="n">
        <v>1096</v>
      </c>
      <c s="5" r="D11" t="n">
        <v>4560</v>
      </c>
      <c s="5" r="E11" t="n">
        <v>3287</v>
      </c>
    </row>
    <row spans="1:5" r="12">
      <c s="4" r="A12" t="s">
        <v>398</v>
      </c>
      <c s="5" r="B12" t="n">
        <v>130</v>
      </c>
      <c s="5" r="C12" t="n">
        <v>374</v>
      </c>
      <c s="5" r="D12" t="n">
        <v>392</v>
      </c>
      <c s="5" r="E12" t="n">
        <v>1123</v>
      </c>
    </row>
    <row spans="1:5" r="13">
      <c s="4" r="A13" t="s">
        <v>399</v>
      </c>
      <c s="5" r="B13" t="n">
        <v>1650</v>
      </c>
      <c s="5" r="C13" t="n">
        <v>1470</v>
      </c>
      <c s="5" r="D13" t="n">
        <v>4952</v>
      </c>
      <c s="5" r="E13" t="n">
        <v>4410</v>
      </c>
    </row>
    <row spans="1:5" r="14">
      <c s="4" r="A14" t="s">
        <v>400</v>
      </c>
      <c s="5" r="B14" t="n">
        <v>6000</v>
      </c>
      <c s="5" r="D14" t="n">
        <v>7000</v>
      </c>
    </row>
    <row spans="1:5" r="15">
      <c s="4" r="A15" t="s">
        <v>401</v>
      </c>
    </row>
    <row spans="1:5" r="16">
      <c s="3" r="A16" t="s">
        <v>390</v>
      </c>
    </row>
    <row spans="1:5" r="17">
      <c s="4" r="A17" t="s">
        <v>398</v>
      </c>
      <c s="5" r="D17" t="n">
        <v>2300</v>
      </c>
    </row>
    <row spans="1:5" r="18">
      <c s="4" r="A18" t="s">
        <v>402</v>
      </c>
    </row>
    <row spans="1:5" r="19">
      <c s="3" r="A19" t="s">
        <v>390</v>
      </c>
    </row>
    <row spans="1:5" r="20">
      <c s="4" r="A20" t="s">
        <v>391</v>
      </c>
      <c s="5" r="B20" t="n">
        <v>65</v>
      </c>
      <c s="5" r="C20" t="n">
        <v>63</v>
      </c>
      <c s="5" r="D20" t="n">
        <v>255</v>
      </c>
      <c s="5" r="E20" t="n">
        <v>261</v>
      </c>
    </row>
    <row spans="1:5" r="21">
      <c s="4" r="A21" t="s">
        <v>392</v>
      </c>
      <c s="5" r="B21" t="n">
        <v>99</v>
      </c>
      <c s="5" r="C21" t="n">
        <v>111</v>
      </c>
      <c s="5" r="D21" t="n">
        <v>327</v>
      </c>
      <c s="5" r="E21" t="n">
        <v>371</v>
      </c>
    </row>
    <row spans="1:5" r="22">
      <c s="4" r="A22" t="s">
        <v>393</v>
      </c>
      <c s="5" r="B22" t="n">
        <v>-123</v>
      </c>
      <c s="5" r="C22" t="n">
        <v>-114</v>
      </c>
      <c s="5" r="D22" t="n">
        <v>-369</v>
      </c>
      <c s="5" r="E22" t="n">
        <v>-340</v>
      </c>
    </row>
    <row spans="1:5" r="23">
      <c s="4" r="A23" t="s">
        <v>394</v>
      </c>
      <c s="5" r="B23" t="n">
        <v>0</v>
      </c>
      <c s="5" r="C23" t="n">
        <v>105</v>
      </c>
      <c s="5" r="D23" t="n">
        <v>0</v>
      </c>
      <c s="5" r="E23" t="n">
        <v>313</v>
      </c>
    </row>
    <row spans="1:5" r="24">
      <c s="4" r="A24" t="s">
        <v>395</v>
      </c>
      <c s="5" r="B24" t="n">
        <v>-50</v>
      </c>
      <c s="5" r="C24" t="n">
        <v>-50</v>
      </c>
      <c s="5" r="D24" t="n">
        <v>-150</v>
      </c>
      <c s="5" r="E24" t="n">
        <v>-150</v>
      </c>
    </row>
    <row spans="1:5" r="25">
      <c s="4" r="A25" t="s">
        <v>396</v>
      </c>
      <c s="5" r="B25" t="n">
        <v>-131</v>
      </c>
      <c s="5" r="C25" t="n">
        <v>-115</v>
      </c>
      <c s="5" r="D25" t="n">
        <v>-237</v>
      </c>
      <c s="5" r="E25" t="n">
        <v>-247</v>
      </c>
    </row>
    <row spans="1:5" r="26">
      <c s="4" r="A26" t="s">
        <v>397</v>
      </c>
      <c s="5" r="B26" t="n">
        <v>-140</v>
      </c>
      <c s="5" r="C26" t="n">
        <v>0</v>
      </c>
      <c s="5" r="D26" t="n">
        <v>-174</v>
      </c>
      <c s="5" r="E26" t="n">
        <v>208</v>
      </c>
    </row>
    <row spans="1:5" r="27">
      <c s="4" r="A27" t="s">
        <v>398</v>
      </c>
      <c s="5" r="B27" t="n">
        <v>0</v>
      </c>
      <c s="5" r="C27" t="n">
        <v>0</v>
      </c>
      <c s="5" r="D27" t="n">
        <v>0</v>
      </c>
      <c s="5" r="E27" t="n">
        <v>0</v>
      </c>
    </row>
    <row spans="1:5" r="28">
      <c s="4" r="A28" t="s">
        <v>399</v>
      </c>
      <c s="5" r="B28" t="n">
        <v>-140</v>
      </c>
      <c s="5" r="C28" t="n">
        <v>0</v>
      </c>
      <c s="5" r="D28" t="n">
        <v>-174</v>
      </c>
      <c s="5" r="E28" t="n">
        <v>208</v>
      </c>
    </row>
    <row spans="1:5" r="29">
      <c s="4" r="A29" t="s">
        <v>403</v>
      </c>
    </row>
    <row spans="1:5" r="30">
      <c s="3" r="A30" t="s">
        <v>390</v>
      </c>
    </row>
    <row spans="1:5" r="31">
      <c s="4" r="A31" t="s">
        <v>391</v>
      </c>
      <c s="5" r="B31" t="n">
        <v>204</v>
      </c>
      <c s="5" r="C31" t="n">
        <v>192</v>
      </c>
      <c s="5" r="D31" t="n">
        <v>612</v>
      </c>
      <c s="5" r="E31" t="n">
        <v>576</v>
      </c>
    </row>
    <row spans="1:5" r="32">
      <c s="4" r="A32" t="s">
        <v>392</v>
      </c>
      <c s="5" r="B32" t="n">
        <v>163</v>
      </c>
      <c s="5" r="C32" t="n">
        <v>154</v>
      </c>
      <c s="5" r="D32" t="n">
        <v>489</v>
      </c>
      <c s="5" r="E32" t="n">
        <v>462</v>
      </c>
    </row>
    <row spans="1:5" r="33">
      <c s="4" r="A33" t="s">
        <v>393</v>
      </c>
      <c s="5" r="B33" t="n">
        <v>0</v>
      </c>
      <c s="5" r="C33" t="n">
        <v>0</v>
      </c>
      <c s="5" r="D33" t="n">
        <v>0</v>
      </c>
      <c s="5" r="E33" t="n">
        <v>0</v>
      </c>
    </row>
    <row spans="1:5" r="34">
      <c s="4" r="A34" t="s">
        <v>394</v>
      </c>
      <c s="5" r="B34" t="n">
        <v>0</v>
      </c>
      <c s="5" r="C34" t="n">
        <v>0</v>
      </c>
      <c s="5" r="D34" t="n">
        <v>0</v>
      </c>
      <c s="5" r="E34" t="n">
        <v>0</v>
      </c>
    </row>
    <row spans="1:5" r="35">
      <c s="4" r="A35" t="s">
        <v>395</v>
      </c>
      <c s="5" r="B35" t="n">
        <v>29</v>
      </c>
      <c s="5" r="C35" t="n">
        <v>40</v>
      </c>
      <c s="5" r="D35" t="n">
        <v>87</v>
      </c>
      <c s="5" r="E35" t="n">
        <v>120</v>
      </c>
    </row>
    <row spans="1:5" r="36">
      <c s="4" r="A36" t="s">
        <v>396</v>
      </c>
      <c s="5" r="B36" t="n">
        <v>108</v>
      </c>
      <c s="5" r="C36" t="n">
        <v>35</v>
      </c>
      <c s="5" r="D36" t="n">
        <v>324</v>
      </c>
      <c s="5" r="E36" t="n">
        <v>105</v>
      </c>
    </row>
    <row spans="1:5" r="37">
      <c s="4" r="A37" t="s">
        <v>397</v>
      </c>
      <c s="5" r="B37" t="n">
        <v>504</v>
      </c>
      <c s="5" r="C37" t="n">
        <v>421</v>
      </c>
      <c s="5" r="D37" t="n">
        <v>1512</v>
      </c>
      <c s="5" r="E37" t="n">
        <v>1263</v>
      </c>
    </row>
    <row spans="1:5" r="38">
      <c s="4" r="A38" t="s">
        <v>398</v>
      </c>
      <c s="5" r="B38" t="n">
        <v>0</v>
      </c>
      <c s="5" r="C38" t="n">
        <v>0</v>
      </c>
      <c s="5" r="D38" t="n">
        <v>0</v>
      </c>
      <c s="5" r="E38" t="n">
        <v>0</v>
      </c>
    </row>
    <row spans="1:5" r="39">
      <c s="4" r="A39" t="s">
        <v>399</v>
      </c>
      <c s="7" r="B39" t="n">
        <v>504</v>
      </c>
      <c s="7" r="C39" t="n">
        <v>421</v>
      </c>
      <c s="7" r="D39" t="n">
        <v>1512</v>
      </c>
      <c s="7" r="E39" t="n">
        <v>12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404</v>
      </c>
      <c s="2" r="B1" t="s">
        <v>1</v>
      </c>
    </row>
    <row spans="1:3" r="2">
      <c s="2" r="B2" t="s">
        <v>405</v>
      </c>
      <c s="2" r="C2" t="s">
        <v>406</v>
      </c>
    </row>
    <row spans="1:3" r="3">
      <c s="4" r="A3" t="s">
        <v>407</v>
      </c>
    </row>
    <row spans="1:3" r="4">
      <c s="3" r="A4" t="s">
        <v>195</v>
      </c>
    </row>
    <row spans="1:3" r="5">
      <c s="4" r="A5" t="s">
        <v>408</v>
      </c>
      <c s="11" r="B5" t="n">
        <v>4.8</v>
      </c>
    </row>
    <row spans="1:3" r="6">
      <c s="4" r="A6" t="s">
        <v>409</v>
      </c>
      <c s="12" r="B6" t="n">
        <v>1.5</v>
      </c>
    </row>
    <row spans="1:3" r="7">
      <c s="4" r="A7" t="s">
        <v>410</v>
      </c>
      <c s="11" r="B7" t="n">
        <v>1.4</v>
      </c>
    </row>
    <row spans="1:3" r="8">
      <c s="4" r="A8" t="s">
        <v>411</v>
      </c>
    </row>
    <row spans="1:3" r="9">
      <c s="3" r="A9" t="s">
        <v>195</v>
      </c>
    </row>
    <row spans="1:3" r="10">
      <c s="4" r="A10" t="s">
        <v>412</v>
      </c>
      <c s="7" r="C10" t="n">
        <v>135</v>
      </c>
    </row>
    <row spans="1:3" r="11">
      <c s="4" r="A11" t="s">
        <v>413</v>
      </c>
      <c s="5" r="B11" t="n">
        <v>11000</v>
      </c>
    </row>
    <row spans="1:3" r="12">
      <c s="4" r="A12" t="s">
        <v>414</v>
      </c>
    </row>
    <row spans="1:3" r="13">
      <c s="3" r="A13" t="s">
        <v>195</v>
      </c>
    </row>
    <row spans="1:3" r="14">
      <c s="4" r="A14" t="s">
        <v>413</v>
      </c>
      <c s="5" r="B14" t="n">
        <v>3000</v>
      </c>
    </row>
    <row spans="1:3" r="15">
      <c s="4" r="A15" t="s">
        <v>415</v>
      </c>
    </row>
    <row spans="1:3" r="16">
      <c s="3" r="A16" t="s">
        <v>195</v>
      </c>
    </row>
    <row spans="1:3" r="17">
      <c s="4" r="A17" t="s">
        <v>413</v>
      </c>
      <c s="5" r="B17" t="n">
        <v>3300</v>
      </c>
    </row>
    <row spans="1:3" r="18">
      <c s="4" r="A18" t="s">
        <v>416</v>
      </c>
    </row>
    <row spans="1:3" r="19">
      <c s="3" r="A19" t="s">
        <v>195</v>
      </c>
    </row>
    <row spans="1:3" r="20">
      <c s="4" r="A20" t="s">
        <v>417</v>
      </c>
      <c s="11" r="B20" t="n">
        <v>4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418</v>
      </c>
      <c s="2" r="B1" t="s">
        <v>90</v>
      </c>
      <c s="2" r="C1" t="s">
        <v>1</v>
      </c>
    </row>
    <row spans="1:5" r="2">
      <c s="2" r="B2" t="s">
        <v>2</v>
      </c>
      <c s="2" r="C2" t="s">
        <v>2</v>
      </c>
      <c s="2" r="D2" t="s">
        <v>91</v>
      </c>
      <c s="2" r="E2" t="s">
        <v>25</v>
      </c>
    </row>
    <row spans="1:5" r="3">
      <c s="4" r="A3" t="s">
        <v>69</v>
      </c>
      <c s="7" r="B3" t="n">
        <v>7504</v>
      </c>
      <c s="7" r="C3" t="n">
        <v>7504</v>
      </c>
      <c s="7" r="E3" t="n">
        <v>11736</v>
      </c>
    </row>
    <row spans="1:5" r="4">
      <c s="4" r="A4" t="s">
        <v>419</v>
      </c>
    </row>
    <row spans="1:5" r="5">
      <c s="4" r="A5" t="s">
        <v>420</v>
      </c>
      <c s="4" r="C5" t="s">
        <v>265</v>
      </c>
    </row>
    <row spans="1:5" r="6">
      <c s="4" r="A6" t="s">
        <v>421</v>
      </c>
    </row>
    <row spans="1:5" r="7">
      <c s="4" r="A7" t="s">
        <v>422</v>
      </c>
      <c s="5" r="B7" t="n">
        <v>3500</v>
      </c>
      <c s="7" r="D7" t="n">
        <v>2400</v>
      </c>
    </row>
    <row spans="1:5" r="8">
      <c s="4" r="A8" t="s">
        <v>69</v>
      </c>
      <c s="7" r="D8" t="n">
        <v>6000</v>
      </c>
    </row>
    <row spans="1:5" r="9">
      <c s="4" r="A9" t="s">
        <v>423</v>
      </c>
    </row>
    <row spans="1:5" r="10">
      <c s="4" r="A10" t="s">
        <v>422</v>
      </c>
      <c s="7" r="B10" t="n">
        <v>3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 customWidth="1" max="6" min="6" width="21"/>
  </cols>
  <sheetData>
    <row spans="1:6" r="1">
      <c s="1" r="A1" t="s">
        <v>424</v>
      </c>
      <c s="2" r="B1" t="s">
        <v>90</v>
      </c>
      <c s="2" r="D1" t="s">
        <v>1</v>
      </c>
    </row>
    <row spans="1:6" r="2">
      <c s="2" r="B2" t="s">
        <v>240</v>
      </c>
      <c s="2" r="C2" t="s">
        <v>241</v>
      </c>
      <c s="2" r="D2" t="s">
        <v>425</v>
      </c>
      <c s="2" r="E2" t="s">
        <v>241</v>
      </c>
      <c s="2" r="F2" t="s">
        <v>426</v>
      </c>
    </row>
    <row spans="1:6" r="3">
      <c s="3" r="A3" t="s">
        <v>427</v>
      </c>
    </row>
    <row spans="1:6" r="4">
      <c s="4" r="A4" t="s">
        <v>96</v>
      </c>
      <c s="7" r="B4" t="n">
        <v>132975</v>
      </c>
      <c s="7" r="C4" t="n">
        <v>138327</v>
      </c>
      <c s="7" r="D4" t="n">
        <v>348526</v>
      </c>
      <c s="7" r="E4" t="n">
        <v>355913</v>
      </c>
    </row>
    <row spans="1:6" r="5">
      <c s="4" r="A5" t="s">
        <v>428</v>
      </c>
      <c s="5" r="B5" t="n">
        <v>41185</v>
      </c>
      <c s="5" r="C5" t="n">
        <v>39895</v>
      </c>
      <c s="5" r="D5" t="n">
        <v>96605</v>
      </c>
      <c s="5" r="E5" t="n">
        <v>93663</v>
      </c>
    </row>
    <row spans="1:6" r="6">
      <c s="4" r="A6" t="s">
        <v>429</v>
      </c>
      <c s="5" r="B6" t="n">
        <v>5366</v>
      </c>
      <c s="5" r="C6" t="n">
        <v>5295</v>
      </c>
      <c s="5" r="D6" t="n">
        <v>15907</v>
      </c>
      <c s="5" r="E6" t="n">
        <v>16465</v>
      </c>
    </row>
    <row spans="1:6" r="7">
      <c s="4" r="A7" t="s">
        <v>430</v>
      </c>
      <c s="5" r="B7" t="n">
        <v>1032119</v>
      </c>
      <c s="5" r="C7" t="n">
        <v>995443</v>
      </c>
      <c s="5" r="D7" t="n">
        <v>1032119</v>
      </c>
      <c s="5" r="E7" t="n">
        <v>995443</v>
      </c>
      <c s="7" r="F7" t="n">
        <v>1003520</v>
      </c>
    </row>
    <row spans="1:6" r="8">
      <c s="4" r="A8" t="s">
        <v>431</v>
      </c>
      <c s="5" r="B8" t="n">
        <v>10512</v>
      </c>
      <c s="5" r="C8" t="n">
        <v>10549</v>
      </c>
      <c s="5" r="D8" t="n">
        <v>31596</v>
      </c>
      <c s="5" r="E8" t="n">
        <v>31604</v>
      </c>
    </row>
    <row spans="1:6" r="9">
      <c s="4" r="A9" t="s">
        <v>432</v>
      </c>
      <c s="5" r="B9" t="n">
        <v>14394</v>
      </c>
      <c s="5" r="C9" t="n">
        <v>13476</v>
      </c>
      <c s="5" r="D9" t="n">
        <v>31826</v>
      </c>
      <c s="5" r="E9" t="n">
        <v>30095</v>
      </c>
    </row>
    <row spans="1:6" r="10">
      <c s="4" r="A10" t="s">
        <v>433</v>
      </c>
      <c s="5" r="B10" t="n">
        <v>25641</v>
      </c>
      <c s="5" r="C10" t="n">
        <v>18094</v>
      </c>
      <c s="7" r="D10" t="n">
        <v>59848</v>
      </c>
      <c s="5" r="E10" t="n">
        <v>53714</v>
      </c>
    </row>
    <row spans="1:6" r="11">
      <c s="4" r="A11" t="s">
        <v>227</v>
      </c>
    </row>
    <row spans="1:6" r="12">
      <c s="3" r="A12" t="s">
        <v>427</v>
      </c>
    </row>
    <row spans="1:6" r="13">
      <c s="4" r="A13" t="s">
        <v>434</v>
      </c>
      <c s="5" r="D13" t="n">
        <v>2</v>
      </c>
    </row>
    <row spans="1:6" r="14">
      <c s="4" r="A14" t="s">
        <v>96</v>
      </c>
      <c s="5" r="B14" t="n">
        <v>105219</v>
      </c>
      <c s="5" r="C14" t="n">
        <v>105314</v>
      </c>
      <c s="7" r="D14" t="n">
        <v>283162</v>
      </c>
      <c s="5" r="E14" t="n">
        <v>281087</v>
      </c>
    </row>
    <row spans="1:6" r="15">
      <c s="4" r="A15" t="s">
        <v>428</v>
      </c>
      <c s="5" r="B15" t="n">
        <v>34081</v>
      </c>
      <c s="5" r="C15" t="n">
        <v>32346</v>
      </c>
      <c s="5" r="D15" t="n">
        <v>83789</v>
      </c>
      <c s="5" r="E15" t="n">
        <v>81351</v>
      </c>
    </row>
    <row spans="1:6" r="16">
      <c s="4" r="A16" t="s">
        <v>430</v>
      </c>
      <c s="5" r="B16" t="n">
        <v>1027843</v>
      </c>
      <c s="5" r="D16" t="n">
        <v>1027843</v>
      </c>
      <c s="7" r="F16" t="n">
        <v>998880</v>
      </c>
    </row>
    <row spans="1:6" r="17">
      <c s="4" r="A17" t="s">
        <v>431</v>
      </c>
      <c s="5" r="B17" t="n">
        <v>10241</v>
      </c>
      <c s="5" r="C17" t="n">
        <v>10236</v>
      </c>
      <c s="5" r="D17" t="n">
        <v>30717</v>
      </c>
      <c s="5" r="E17" t="n">
        <v>30708</v>
      </c>
    </row>
    <row spans="1:6" r="18">
      <c s="4" r="A18" t="s">
        <v>432</v>
      </c>
      <c s="5" r="B18" t="n">
        <v>12109</v>
      </c>
      <c s="5" r="C18" t="n">
        <v>11019</v>
      </c>
      <c s="5" r="D18" t="n">
        <v>28156</v>
      </c>
      <c s="5" r="E18" t="n">
        <v>26507</v>
      </c>
    </row>
    <row spans="1:6" r="19">
      <c s="4" r="A19" t="s">
        <v>435</v>
      </c>
      <c s="5" r="B19" t="n">
        <v>140</v>
      </c>
      <c s="5" r="C19" t="n">
        <v>201</v>
      </c>
      <c s="7" r="D19" t="n">
        <v>514</v>
      </c>
      <c s="5" r="E19" t="n">
        <v>698</v>
      </c>
    </row>
    <row spans="1:6" r="20">
      <c s="4" r="A20" t="s">
        <v>436</v>
      </c>
    </row>
    <row spans="1:6" r="21">
      <c s="3" r="A21" t="s">
        <v>427</v>
      </c>
    </row>
    <row spans="1:6" r="22">
      <c s="4" r="A22" t="s">
        <v>434</v>
      </c>
      <c s="5" r="D22" t="n">
        <v>3</v>
      </c>
    </row>
    <row spans="1:6" r="23">
      <c s="4" r="A23" t="s">
        <v>437</v>
      </c>
    </row>
    <row spans="1:6" r="24">
      <c s="3" r="A24" t="s">
        <v>427</v>
      </c>
    </row>
    <row spans="1:6" r="25">
      <c s="4" r="A25" t="s">
        <v>96</v>
      </c>
      <c s="5" r="B25" t="n">
        <v>97273</v>
      </c>
      <c s="5" r="C25" t="n">
        <v>96700</v>
      </c>
      <c s="7" r="D25" t="n">
        <v>256358</v>
      </c>
      <c s="5" r="E25" t="n">
        <v>253689</v>
      </c>
    </row>
    <row spans="1:6" r="26">
      <c s="4" r="A26" t="s">
        <v>428</v>
      </c>
      <c s="5" r="B26" t="n">
        <v>33178</v>
      </c>
      <c s="5" r="C26" t="n">
        <v>31185</v>
      </c>
      <c s="5" r="D26" t="n">
        <v>79391</v>
      </c>
      <c s="5" r="E26" t="n">
        <v>76762</v>
      </c>
    </row>
    <row spans="1:6" r="27">
      <c s="4" r="A27" t="s">
        <v>429</v>
      </c>
      <c s="5" r="B27" t="n">
        <v>5117</v>
      </c>
      <c s="5" r="C27" t="n">
        <v>4976</v>
      </c>
      <c s="5" r="D27" t="n">
        <v>15026</v>
      </c>
      <c s="5" r="E27" t="n">
        <v>15415</v>
      </c>
    </row>
    <row spans="1:6" r="28">
      <c s="4" r="A28" t="s">
        <v>430</v>
      </c>
      <c s="5" r="B28" t="n">
        <v>977549</v>
      </c>
      <c s="5" r="C28" t="n">
        <v>950256</v>
      </c>
      <c s="5" r="D28" t="n">
        <v>977549</v>
      </c>
      <c s="5" r="E28" t="n">
        <v>950256</v>
      </c>
    </row>
    <row spans="1:6" r="29">
      <c s="4" r="A29" t="s">
        <v>431</v>
      </c>
      <c s="5" r="B29" t="n">
        <v>9773</v>
      </c>
      <c s="5" r="C29" t="n">
        <v>9643</v>
      </c>
      <c s="5" r="D29" t="n">
        <v>29482</v>
      </c>
      <c s="5" r="E29" t="n">
        <v>28840</v>
      </c>
    </row>
    <row spans="1:6" r="30">
      <c s="4" r="A30" t="s">
        <v>432</v>
      </c>
      <c s="5" r="B30" t="n">
        <v>11819</v>
      </c>
      <c s="5" r="C30" t="n">
        <v>10749</v>
      </c>
      <c s="5" r="D30" t="n">
        <v>26550</v>
      </c>
      <c s="5" r="E30" t="n">
        <v>25081</v>
      </c>
    </row>
    <row spans="1:6" r="31">
      <c s="4" r="A31" t="s">
        <v>433</v>
      </c>
      <c s="5" r="B31" t="n">
        <v>22608</v>
      </c>
      <c s="5" r="C31" t="n">
        <v>17093</v>
      </c>
      <c s="5" r="D31" t="n">
        <v>52770</v>
      </c>
      <c s="5" r="E31" t="n">
        <v>50744</v>
      </c>
    </row>
    <row spans="1:6" r="32">
      <c s="4" r="A32" t="s">
        <v>438</v>
      </c>
    </row>
    <row spans="1:6" r="33">
      <c s="3" r="A33" t="s">
        <v>427</v>
      </c>
    </row>
    <row spans="1:6" r="34">
      <c s="4" r="A34" t="s">
        <v>96</v>
      </c>
      <c s="5" r="B34" t="n">
        <v>7946</v>
      </c>
      <c s="5" r="C34" t="n">
        <v>8614</v>
      </c>
      <c s="5" r="D34" t="n">
        <v>26804</v>
      </c>
      <c s="5" r="E34" t="n">
        <v>27398</v>
      </c>
    </row>
    <row spans="1:6" r="35">
      <c s="4" r="A35" t="s">
        <v>428</v>
      </c>
      <c s="5" r="B35" t="n">
        <v>903</v>
      </c>
      <c s="5" r="C35" t="n">
        <v>1161</v>
      </c>
      <c s="5" r="D35" t="n">
        <v>4398</v>
      </c>
      <c s="5" r="E35" t="n">
        <v>4589</v>
      </c>
    </row>
    <row spans="1:6" r="36">
      <c s="4" r="A36" t="s">
        <v>429</v>
      </c>
      <c s="5" r="B36" t="n">
        <v>267</v>
      </c>
      <c s="5" r="C36" t="n">
        <v>319</v>
      </c>
      <c s="5" r="D36" t="n">
        <v>891</v>
      </c>
      <c s="5" r="E36" t="n">
        <v>990</v>
      </c>
    </row>
    <row spans="1:6" r="37">
      <c s="4" r="A37" t="s">
        <v>430</v>
      </c>
      <c s="5" r="B37" t="n">
        <v>50294</v>
      </c>
      <c s="5" r="C37" t="n">
        <v>40333</v>
      </c>
      <c s="5" r="D37" t="n">
        <v>50294</v>
      </c>
      <c s="5" r="E37" t="n">
        <v>40333</v>
      </c>
    </row>
    <row spans="1:6" r="38">
      <c s="4" r="A38" t="s">
        <v>431</v>
      </c>
      <c s="5" r="B38" t="n">
        <v>468</v>
      </c>
      <c s="5" r="C38" t="n">
        <v>593</v>
      </c>
      <c s="5" r="D38" t="n">
        <v>1235</v>
      </c>
      <c s="5" r="E38" t="n">
        <v>1868</v>
      </c>
    </row>
    <row spans="1:6" r="39">
      <c s="4" r="A39" t="s">
        <v>432</v>
      </c>
      <c s="5" r="B39" t="n">
        <v>290</v>
      </c>
      <c s="5" r="C39" t="n">
        <v>270</v>
      </c>
      <c s="5" r="D39" t="n">
        <v>1606</v>
      </c>
      <c s="5" r="E39" t="n">
        <v>1426</v>
      </c>
    </row>
    <row spans="1:6" r="40">
      <c s="4" r="A40" t="s">
        <v>433</v>
      </c>
      <c s="5" r="B40" t="n">
        <v>2881</v>
      </c>
      <c s="5" r="C40" t="n">
        <v>726</v>
      </c>
      <c s="5" r="D40" t="n">
        <v>6560</v>
      </c>
      <c s="5" r="E40" t="n">
        <v>1406</v>
      </c>
    </row>
    <row spans="1:6" r="41">
      <c s="4" r="A41" t="s">
        <v>439</v>
      </c>
    </row>
    <row spans="1:6" r="42">
      <c s="3" r="A42" t="s">
        <v>427</v>
      </c>
    </row>
    <row spans="1:6" r="43">
      <c s="4" r="A43" t="s">
        <v>96</v>
      </c>
      <c s="5" r="B43" t="n">
        <v>27756</v>
      </c>
      <c s="5" r="C43" t="n">
        <v>33013</v>
      </c>
      <c s="5" r="D43" t="n">
        <v>65364</v>
      </c>
      <c s="5" r="E43" t="n">
        <v>74826</v>
      </c>
    </row>
    <row spans="1:6" r="44">
      <c s="4" r="A44" t="s">
        <v>428</v>
      </c>
      <c s="5" r="B44" t="n">
        <v>7108</v>
      </c>
      <c s="5" r="C44" t="n">
        <v>7549</v>
      </c>
      <c s="5" r="D44" t="n">
        <v>12825</v>
      </c>
      <c s="5" r="E44" t="n">
        <v>12358</v>
      </c>
    </row>
    <row spans="1:6" r="45">
      <c s="4" r="A45" t="s">
        <v>429</v>
      </c>
      <c s="5" r="B45" t="n">
        <v>7</v>
      </c>
      <c s="5" r="C45" t="n">
        <v>10</v>
      </c>
      <c s="5" r="D45" t="n">
        <v>23</v>
      </c>
      <c s="5" r="E45" t="n">
        <v>132</v>
      </c>
    </row>
    <row spans="1:6" r="46">
      <c s="4" r="A46" t="s">
        <v>430</v>
      </c>
      <c s="5" r="B46" t="n">
        <v>4276</v>
      </c>
      <c s="5" r="C46" t="n">
        <v>4854</v>
      </c>
      <c s="5" r="D46" t="n">
        <v>4276</v>
      </c>
      <c s="5" r="E46" t="n">
        <v>4854</v>
      </c>
    </row>
    <row spans="1:6" r="47">
      <c s="4" r="A47" t="s">
        <v>431</v>
      </c>
      <c s="5" r="B47" t="n">
        <v>271</v>
      </c>
      <c s="5" r="C47" t="n">
        <v>313</v>
      </c>
      <c s="5" r="D47" t="n">
        <v>879</v>
      </c>
      <c s="5" r="E47" t="n">
        <v>896</v>
      </c>
    </row>
    <row spans="1:6" r="48">
      <c s="4" r="A48" t="s">
        <v>432</v>
      </c>
      <c s="5" r="B48" t="n">
        <v>2590</v>
      </c>
      <c s="5" r="C48" t="n">
        <v>2857</v>
      </c>
      <c s="5" r="D48" t="n">
        <v>4349</v>
      </c>
      <c s="5" r="E48" t="n">
        <v>4603</v>
      </c>
    </row>
    <row spans="1:6" r="49">
      <c s="4" r="A49" t="s">
        <v>433</v>
      </c>
      <c s="5" r="B49" t="n">
        <v>152</v>
      </c>
      <c s="5" r="C49" t="n">
        <v>275</v>
      </c>
      <c s="5" r="D49" t="n">
        <v>518</v>
      </c>
      <c s="5" r="E49" t="n">
        <v>1564</v>
      </c>
    </row>
    <row spans="1:6" r="50">
      <c s="4" r="A50" t="s">
        <v>440</v>
      </c>
    </row>
    <row spans="1:6" r="51">
      <c s="3" r="A51" t="s">
        <v>427</v>
      </c>
    </row>
    <row spans="1:6" r="52">
      <c s="4" r="A52" t="s">
        <v>96</v>
      </c>
      <c s="5" r="B52" t="n">
        <v>0</v>
      </c>
      <c s="5" r="C52" t="n">
        <v>0</v>
      </c>
      <c s="5" r="D52" t="n">
        <v>0</v>
      </c>
      <c s="5" r="E52" t="n">
        <v>0</v>
      </c>
    </row>
    <row spans="1:6" r="53">
      <c s="4" r="A53" t="s">
        <v>428</v>
      </c>
      <c s="5" r="B53" t="n">
        <v>-4</v>
      </c>
      <c s="5" r="C53" t="n">
        <v>0</v>
      </c>
      <c s="5" r="D53" t="n">
        <v>-9</v>
      </c>
      <c s="5" r="E53" t="n">
        <v>-46</v>
      </c>
    </row>
    <row spans="1:6" r="54">
      <c s="4" r="A54" t="s">
        <v>429</v>
      </c>
      <c s="5" r="B54" t="n">
        <v>-25</v>
      </c>
      <c s="5" r="C54" t="n">
        <v>-10</v>
      </c>
      <c s="5" r="D54" t="n">
        <v>-33</v>
      </c>
      <c s="5" r="E54" t="n">
        <v>-72</v>
      </c>
    </row>
    <row spans="1:6" r="55">
      <c s="4" r="A55" t="s">
        <v>430</v>
      </c>
      <c s="5" r="B55" t="n">
        <v>0</v>
      </c>
      <c s="5" r="C55" t="n">
        <v>0</v>
      </c>
      <c s="5" r="D55" t="n">
        <v>0</v>
      </c>
      <c s="5" r="E55" t="n">
        <v>0</v>
      </c>
    </row>
    <row spans="1:6" r="56">
      <c s="4" r="A56" t="s">
        <v>431</v>
      </c>
      <c s="5" r="B56" t="n">
        <v>0</v>
      </c>
      <c s="5" r="C56" t="n">
        <v>0</v>
      </c>
      <c s="5" r="D56" t="n">
        <v>0</v>
      </c>
      <c s="5" r="E56" t="n">
        <v>0</v>
      </c>
    </row>
    <row spans="1:6" r="57">
      <c s="4" r="A57" t="s">
        <v>432</v>
      </c>
      <c s="5" r="B57" t="n">
        <v>-305</v>
      </c>
      <c s="5" r="C57" t="n">
        <v>-400</v>
      </c>
      <c s="5" r="D57" t="n">
        <v>-679</v>
      </c>
      <c s="5" r="E57" t="n">
        <v>-1015</v>
      </c>
    </row>
    <row spans="1:6" r="58">
      <c s="4" r="A58" t="s">
        <v>433</v>
      </c>
      <c s="7" r="B58" t="n">
        <v>0</v>
      </c>
      <c s="7" r="C58" t="n">
        <v>0</v>
      </c>
      <c s="7" r="D58" t="n">
        <v>0</v>
      </c>
      <c s="7" r="E58"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41</v>
      </c>
      <c s="2" r="B1" t="s">
        <v>90</v>
      </c>
      <c s="2" r="D1" t="s">
        <v>1</v>
      </c>
    </row>
    <row spans="1:6" r="2">
      <c s="2" r="B2" t="s">
        <v>2</v>
      </c>
      <c s="2" r="C2" t="s">
        <v>91</v>
      </c>
      <c s="2" r="D2" t="s">
        <v>2</v>
      </c>
      <c s="2" r="E2" t="s">
        <v>91</v>
      </c>
      <c s="2" r="F2" t="s">
        <v>25</v>
      </c>
    </row>
    <row spans="1:6" r="3">
      <c s="3" r="A3" t="s">
        <v>427</v>
      </c>
    </row>
    <row spans="1:6" r="4">
      <c s="4" r="A4" t="s">
        <v>442</v>
      </c>
      <c s="7" r="B4" t="n">
        <v>1032119</v>
      </c>
      <c s="7" r="C4" t="n">
        <v>995443</v>
      </c>
      <c s="7" r="D4" t="n">
        <v>1032119</v>
      </c>
      <c s="7" r="E4" t="n">
        <v>995443</v>
      </c>
      <c s="7" r="F4" t="n">
        <v>1003520</v>
      </c>
    </row>
    <row spans="1:6" r="5">
      <c s="4" r="A5" t="s">
        <v>443</v>
      </c>
      <c s="5" r="B5" t="n">
        <v>330045</v>
      </c>
      <c s="5" r="C5" t="n">
        <v>330672</v>
      </c>
      <c s="5" r="D5" t="n">
        <v>330045</v>
      </c>
      <c s="5" r="E5" t="n">
        <v>330672</v>
      </c>
    </row>
    <row spans="1:6" r="6">
      <c s="4" r="A6" t="s">
        <v>53</v>
      </c>
      <c s="5" r="B6" t="n">
        <v>1362164</v>
      </c>
      <c s="5" r="C6" t="n">
        <v>1326115</v>
      </c>
      <c s="5" r="D6" t="n">
        <v>1362164</v>
      </c>
      <c s="5" r="E6" t="n">
        <v>1326115</v>
      </c>
      <c s="5" r="F6" t="n">
        <v>1378298</v>
      </c>
    </row>
    <row spans="1:6" r="7">
      <c s="4" r="A7" t="s">
        <v>81</v>
      </c>
    </row>
    <row spans="1:6" r="8">
      <c s="3" r="A8" t="s">
        <v>427</v>
      </c>
    </row>
    <row spans="1:6" r="9">
      <c s="4" r="A9" t="s">
        <v>444</v>
      </c>
      <c s="5" r="B9" t="n">
        <v>140</v>
      </c>
      <c s="7" r="C9" t="n">
        <v>201</v>
      </c>
      <c s="5" r="D9" t="n">
        <v>514</v>
      </c>
      <c s="7" r="E9" t="n">
        <v>698</v>
      </c>
    </row>
    <row spans="1:6" r="10">
      <c s="4" r="A10" t="s">
        <v>442</v>
      </c>
      <c s="5" r="B10" t="n">
        <v>1027843</v>
      </c>
      <c s="5" r="D10" t="n">
        <v>1027843</v>
      </c>
      <c s="5" r="F10" t="n">
        <v>998880</v>
      </c>
    </row>
    <row spans="1:6" r="11">
      <c s="4" r="A11" t="s">
        <v>53</v>
      </c>
      <c s="7" r="B11" t="n">
        <v>1302228</v>
      </c>
      <c s="7" r="D11" t="n">
        <v>1302228</v>
      </c>
      <c s="7" r="F11" t="n">
        <v>12823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9</v>
      </c>
      <c s="2" r="B1" t="s">
        <v>90</v>
      </c>
      <c s="2" r="D1" t="s">
        <v>1</v>
      </c>
    </row>
    <row spans="1:5" r="2">
      <c s="2" r="B2" t="s">
        <v>2</v>
      </c>
      <c s="2" r="C2" t="s">
        <v>91</v>
      </c>
      <c s="2" r="D2" t="s">
        <v>2</v>
      </c>
      <c s="2" r="E2" t="s">
        <v>91</v>
      </c>
    </row>
    <row spans="1:5" r="3">
      <c s="3" r="A3" t="s">
        <v>92</v>
      </c>
    </row>
    <row spans="1:5" r="4">
      <c s="4" r="A4" t="s">
        <v>93</v>
      </c>
      <c s="7" r="B4" t="n">
        <v>97273</v>
      </c>
      <c s="7" r="C4" t="n">
        <v>96700</v>
      </c>
      <c s="7" r="D4" t="n">
        <v>256358</v>
      </c>
      <c s="7" r="E4" t="n">
        <v>253689</v>
      </c>
    </row>
    <row spans="1:5" r="5">
      <c s="4" r="A5" t="s">
        <v>94</v>
      </c>
      <c s="5" r="B5" t="n">
        <v>7946</v>
      </c>
      <c s="5" r="C5" t="n">
        <v>8614</v>
      </c>
      <c s="5" r="D5" t="n">
        <v>26804</v>
      </c>
      <c s="5" r="E5" t="n">
        <v>27398</v>
      </c>
    </row>
    <row spans="1:5" r="6">
      <c s="4" r="A6" t="s">
        <v>95</v>
      </c>
      <c s="5" r="B6" t="n">
        <v>27756</v>
      </c>
      <c s="5" r="C6" t="n">
        <v>33013</v>
      </c>
      <c s="5" r="D6" t="n">
        <v>65364</v>
      </c>
      <c s="5" r="E6" t="n">
        <v>74826</v>
      </c>
    </row>
    <row spans="1:5" r="7">
      <c s="4" r="A7" t="s">
        <v>96</v>
      </c>
      <c s="5" r="B7" t="n">
        <v>132975</v>
      </c>
      <c s="5" r="C7" t="n">
        <v>138327</v>
      </c>
      <c s="5" r="D7" t="n">
        <v>348526</v>
      </c>
      <c s="5" r="E7" t="n">
        <v>355913</v>
      </c>
    </row>
    <row spans="1:5" r="8">
      <c s="3" r="A8" t="s">
        <v>97</v>
      </c>
    </row>
    <row spans="1:5" r="9">
      <c s="4" r="A9" t="s">
        <v>98</v>
      </c>
      <c s="5" r="B9" t="n">
        <v>18127</v>
      </c>
      <c s="5" r="C9" t="n">
        <v>17837</v>
      </c>
      <c s="5" r="D9" t="n">
        <v>46833</v>
      </c>
      <c s="5" r="E9" t="n">
        <v>45324</v>
      </c>
    </row>
    <row spans="1:5" r="10">
      <c s="4" r="A10" t="s">
        <v>99</v>
      </c>
      <c s="5" r="B10" t="n">
        <v>2982</v>
      </c>
      <c s="5" r="C10" t="n">
        <v>3914</v>
      </c>
      <c s="5" r="D10" t="n">
        <v>7122</v>
      </c>
      <c s="5" r="E10" t="n">
        <v>8448</v>
      </c>
    </row>
    <row spans="1:5" r="11">
      <c s="4" r="A11" t="s">
        <v>100</v>
      </c>
      <c s="5" r="B11" t="n">
        <v>3146</v>
      </c>
      <c s="5" r="C11" t="n">
        <v>4291</v>
      </c>
      <c s="5" r="D11" t="n">
        <v>10657</v>
      </c>
      <c s="5" r="E11" t="n">
        <v>12684</v>
      </c>
    </row>
    <row spans="1:5" r="12">
      <c s="4" r="A12" t="s">
        <v>101</v>
      </c>
      <c s="5" r="B12" t="n">
        <v>2299</v>
      </c>
      <c s="5" r="C12" t="n">
        <v>2383</v>
      </c>
      <c s="5" r="D12" t="n">
        <v>7364</v>
      </c>
      <c s="5" r="E12" t="n">
        <v>7070</v>
      </c>
    </row>
    <row spans="1:5" r="13">
      <c s="4" r="A13" t="s">
        <v>102</v>
      </c>
      <c s="5" r="B13" t="n">
        <v>4824</v>
      </c>
      <c s="5" r="C13" t="n">
        <v>3179</v>
      </c>
      <c s="5" r="D13" t="n">
        <v>8453</v>
      </c>
      <c s="5" r="E13" t="n">
        <v>3891</v>
      </c>
    </row>
    <row spans="1:5" r="14">
      <c s="4" r="A14" t="s">
        <v>103</v>
      </c>
      <c s="5" r="B14" t="n">
        <v>7056</v>
      </c>
      <c s="5" r="C14" t="n">
        <v>6958</v>
      </c>
      <c s="5" r="D14" t="n">
        <v>20578</v>
      </c>
      <c s="5" r="E14" t="n">
        <v>20990</v>
      </c>
    </row>
    <row spans="1:5" r="15">
      <c s="4" r="A15" t="s">
        <v>104</v>
      </c>
      <c s="5" r="B15" t="n">
        <v>19272</v>
      </c>
      <c s="5" r="C15" t="n">
        <v>20142</v>
      </c>
      <c s="5" r="D15" t="n">
        <v>59270</v>
      </c>
      <c s="5" r="E15" t="n">
        <v>59733</v>
      </c>
    </row>
    <row spans="1:5" r="16">
      <c s="4" r="A16" t="s">
        <v>105</v>
      </c>
      <c s="5" r="B16" t="n">
        <v>10512</v>
      </c>
      <c s="5" r="C16" t="n">
        <v>10549</v>
      </c>
      <c s="5" r="D16" t="n">
        <v>31596</v>
      </c>
      <c s="5" r="E16" t="n">
        <v>31604</v>
      </c>
    </row>
    <row spans="1:5" r="17">
      <c s="4" r="A17" t="s">
        <v>106</v>
      </c>
      <c s="5" r="B17" t="n">
        <v>4393</v>
      </c>
      <c s="5" r="C17" t="n">
        <v>4390</v>
      </c>
      <c s="5" r="D17" t="n">
        <v>12075</v>
      </c>
      <c s="5" r="E17" t="n">
        <v>12206</v>
      </c>
    </row>
    <row spans="1:5" r="18">
      <c s="4" r="A18" t="s">
        <v>107</v>
      </c>
      <c s="5" r="B18" t="n">
        <v>4326</v>
      </c>
      <c s="5" r="C18" t="n">
        <v>4359</v>
      </c>
      <c s="5" r="D18" t="n">
        <v>12662</v>
      </c>
      <c s="5" r="E18" t="n">
        <v>12649</v>
      </c>
    </row>
    <row spans="1:5" r="19">
      <c s="4" r="A19" t="s">
        <v>108</v>
      </c>
      <c s="5" r="B19" t="n">
        <v>14853</v>
      </c>
      <c s="5" r="C19" t="n">
        <v>20430</v>
      </c>
      <c s="5" r="D19" t="n">
        <v>35311</v>
      </c>
      <c s="5" r="E19" t="n">
        <v>47651</v>
      </c>
    </row>
    <row spans="1:5" r="20">
      <c s="4" r="A20" t="s">
        <v>109</v>
      </c>
      <c s="5" r="B20" t="n">
        <v>91790</v>
      </c>
      <c s="5" r="C20" t="n">
        <v>98432</v>
      </c>
      <c s="5" r="D20" t="n">
        <v>251921</v>
      </c>
      <c s="5" r="E20" t="n">
        <v>262250</v>
      </c>
    </row>
    <row spans="1:5" r="21">
      <c s="4" r="A21" t="s">
        <v>110</v>
      </c>
      <c s="5" r="B21" t="n">
        <v>41185</v>
      </c>
      <c s="5" r="C21" t="n">
        <v>39895</v>
      </c>
      <c s="5" r="D21" t="n">
        <v>96605</v>
      </c>
      <c s="5" r="E21" t="n">
        <v>93663</v>
      </c>
    </row>
    <row spans="1:5" r="22">
      <c s="3" r="A22" t="s">
        <v>111</v>
      </c>
    </row>
    <row spans="1:5" r="23">
      <c s="4" r="A23" t="s">
        <v>112</v>
      </c>
      <c s="5" r="B23" t="n">
        <v>-5484</v>
      </c>
      <c s="5" r="C23" t="n">
        <v>-5519</v>
      </c>
      <c s="5" r="D23" t="n">
        <v>-16239</v>
      </c>
      <c s="5" r="E23" t="n">
        <v>-16924</v>
      </c>
    </row>
    <row spans="1:5" r="24">
      <c s="4" r="A24" t="s">
        <v>113</v>
      </c>
      <c s="5" r="B24" t="n">
        <v>118</v>
      </c>
      <c s="5" r="C24" t="n">
        <v>224</v>
      </c>
      <c s="5" r="D24" t="n">
        <v>332</v>
      </c>
      <c s="5" r="E24" t="n">
        <v>459</v>
      </c>
    </row>
    <row spans="1:5" r="25">
      <c s="4" r="A25" t="s">
        <v>114</v>
      </c>
      <c s="5" r="B25" t="n">
        <v>-346</v>
      </c>
      <c s="5" r="C25" t="n">
        <v>47</v>
      </c>
      <c s="5" r="D25" t="n">
        <v>4</v>
      </c>
      <c s="5" r="E25" t="n">
        <v>443</v>
      </c>
    </row>
    <row spans="1:5" r="26">
      <c s="4" r="A26" t="s">
        <v>115</v>
      </c>
      <c s="5" r="B26" t="n">
        <v>-5712</v>
      </c>
      <c s="5" r="C26" t="n">
        <v>-5248</v>
      </c>
      <c s="5" r="D26" t="n">
        <v>-15903</v>
      </c>
      <c s="5" r="E26" t="n">
        <v>-16022</v>
      </c>
    </row>
    <row spans="1:5" r="27">
      <c s="4" r="A27" t="s">
        <v>116</v>
      </c>
      <c s="5" r="B27" t="n">
        <v>35473</v>
      </c>
      <c s="5" r="C27" t="n">
        <v>34647</v>
      </c>
      <c s="5" r="D27" t="n">
        <v>80702</v>
      </c>
      <c s="5" r="E27" t="n">
        <v>77641</v>
      </c>
    </row>
    <row spans="1:5" r="28">
      <c s="4" r="A28" t="s">
        <v>117</v>
      </c>
      <c s="5" r="B28" t="n">
        <v>14394</v>
      </c>
      <c s="5" r="C28" t="n">
        <v>13476</v>
      </c>
      <c s="5" r="D28" t="n">
        <v>31826</v>
      </c>
      <c s="5" r="E28" t="n">
        <v>30095</v>
      </c>
    </row>
    <row spans="1:5" r="29">
      <c s="4" r="A29" t="s">
        <v>118</v>
      </c>
      <c s="7" r="B29" t="n">
        <v>21079</v>
      </c>
      <c s="7" r="C29" t="n">
        <v>21171</v>
      </c>
      <c s="7" r="D29" t="n">
        <v>48876</v>
      </c>
      <c s="7" r="E29" t="n">
        <v>47546</v>
      </c>
    </row>
    <row spans="1:5" r="30">
      <c s="4" r="A30" t="s">
        <v>119</v>
      </c>
      <c s="5" r="B30" t="n">
        <v>37063</v>
      </c>
      <c s="5" r="C30" t="n">
        <v>38704</v>
      </c>
      <c s="5" r="D30" t="n">
        <v>37653</v>
      </c>
      <c s="5" r="E30" t="n">
        <v>38744</v>
      </c>
    </row>
    <row spans="1:5" r="31">
      <c s="4" r="A31" t="s">
        <v>120</v>
      </c>
      <c s="8" r="B31" t="n">
        <v>0.57</v>
      </c>
      <c s="8" r="C31" t="n">
        <v>0.54</v>
      </c>
      <c s="8" r="D31" t="n">
        <v>1.29</v>
      </c>
      <c s="8" r="E31" t="n">
        <v>1.22</v>
      </c>
    </row>
    <row spans="1:5" r="32">
      <c s="4" r="A32" t="s">
        <v>121</v>
      </c>
      <c s="5" r="B32" t="n">
        <v>37266</v>
      </c>
      <c s="5" r="C32" t="n">
        <v>38930</v>
      </c>
      <c s="5" r="D32" t="n">
        <v>37853</v>
      </c>
      <c s="5" r="E32" t="n">
        <v>38963</v>
      </c>
    </row>
    <row spans="1:5" r="33">
      <c s="4" r="A33" t="s">
        <v>122</v>
      </c>
      <c s="8" r="B33" t="n">
        <v>0.5600000000000001</v>
      </c>
      <c s="8" r="C33" t="n">
        <v>0.54</v>
      </c>
      <c s="8" r="D33" t="n">
        <v>1.29</v>
      </c>
      <c s="8" r="E33" t="n">
        <v>1.22</v>
      </c>
    </row>
    <row spans="1:5" r="34">
      <c s="4" r="A34" t="s">
        <v>123</v>
      </c>
      <c s="9" r="B34" t="n">
        <v>0.224</v>
      </c>
      <c s="10" r="C34" t="n">
        <v>0.213</v>
      </c>
      <c s="8" r="D34" t="n">
        <v>0.65</v>
      </c>
      <c s="10" r="E34" t="n">
        <v>0.618</v>
      </c>
    </row>
    <row spans="1:5" r="35">
      <c s="4" r="A35" t="s">
        <v>81</v>
      </c>
    </row>
    <row spans="1:5" r="36">
      <c s="3" r="A36" t="s">
        <v>92</v>
      </c>
    </row>
    <row spans="1:5" r="37">
      <c s="4" r="A37" t="s">
        <v>93</v>
      </c>
      <c s="7" r="B37" t="n">
        <v>97273</v>
      </c>
      <c s="7" r="C37" t="n">
        <v>96700</v>
      </c>
      <c s="7" r="D37" t="n">
        <v>256358</v>
      </c>
      <c s="7" r="E37" t="n">
        <v>253689</v>
      </c>
    </row>
    <row spans="1:5" r="38">
      <c s="4" r="A38" t="s">
        <v>94</v>
      </c>
      <c s="5" r="B38" t="n">
        <v>7946</v>
      </c>
      <c s="5" r="C38" t="n">
        <v>8614</v>
      </c>
      <c s="5" r="D38" t="n">
        <v>26804</v>
      </c>
      <c s="5" r="E38" t="n">
        <v>27398</v>
      </c>
    </row>
    <row spans="1:5" r="39">
      <c s="4" r="A39" t="s">
        <v>96</v>
      </c>
      <c s="5" r="B39" t="n">
        <v>105219</v>
      </c>
      <c s="5" r="C39" t="n">
        <v>105314</v>
      </c>
      <c s="5" r="D39" t="n">
        <v>283162</v>
      </c>
      <c s="5" r="E39" t="n">
        <v>281087</v>
      </c>
    </row>
    <row spans="1:5" r="40">
      <c s="3" r="A40" t="s">
        <v>97</v>
      </c>
    </row>
    <row spans="1:5" r="41">
      <c s="4" r="A41" t="s">
        <v>98</v>
      </c>
      <c s="5" r="B41" t="n">
        <v>18127</v>
      </c>
      <c s="5" r="C41" t="n">
        <v>17837</v>
      </c>
      <c s="5" r="D41" t="n">
        <v>46833</v>
      </c>
      <c s="5" r="E41" t="n">
        <v>45324</v>
      </c>
    </row>
    <row spans="1:5" r="42">
      <c s="4" r="A42" t="s">
        <v>99</v>
      </c>
      <c s="5" r="B42" t="n">
        <v>2982</v>
      </c>
      <c s="5" r="C42" t="n">
        <v>3914</v>
      </c>
      <c s="5" r="D42" t="n">
        <v>7122</v>
      </c>
      <c s="5" r="E42" t="n">
        <v>8448</v>
      </c>
    </row>
    <row spans="1:5" r="43">
      <c s="4" r="A43" t="s">
        <v>100</v>
      </c>
      <c s="5" r="B43" t="n">
        <v>3146</v>
      </c>
      <c s="5" r="C43" t="n">
        <v>4291</v>
      </c>
      <c s="5" r="D43" t="n">
        <v>10657</v>
      </c>
      <c s="5" r="E43" t="n">
        <v>12684</v>
      </c>
    </row>
    <row spans="1:5" r="44">
      <c s="4" r="A44" t="s">
        <v>101</v>
      </c>
      <c s="5" r="B44" t="n">
        <v>2299</v>
      </c>
      <c s="5" r="C44" t="n">
        <v>2383</v>
      </c>
      <c s="5" r="D44" t="n">
        <v>7364</v>
      </c>
      <c s="5" r="E44" t="n">
        <v>7070</v>
      </c>
    </row>
    <row spans="1:5" r="45">
      <c s="4" r="A45" t="s">
        <v>102</v>
      </c>
      <c s="5" r="B45" t="n">
        <v>4824</v>
      </c>
      <c s="5" r="C45" t="n">
        <v>3179</v>
      </c>
      <c s="5" r="D45" t="n">
        <v>8453</v>
      </c>
      <c s="5" r="E45" t="n">
        <v>3891</v>
      </c>
    </row>
    <row spans="1:5" r="46">
      <c s="4" r="A46" t="s">
        <v>103</v>
      </c>
      <c s="5" r="B46" t="n">
        <v>6109</v>
      </c>
      <c s="5" r="C46" t="n">
        <v>6223</v>
      </c>
      <c s="5" r="D46" t="n">
        <v>18107</v>
      </c>
      <c s="5" r="E46" t="n">
        <v>19027</v>
      </c>
    </row>
    <row spans="1:5" r="47">
      <c s="4" r="A47" t="s">
        <v>104</v>
      </c>
      <c s="5" r="B47" t="n">
        <v>15690</v>
      </c>
      <c s="5" r="C47" t="n">
        <v>17261</v>
      </c>
      <c s="5" r="D47" t="n">
        <v>48250</v>
      </c>
      <c s="5" r="E47" t="n">
        <v>50670</v>
      </c>
    </row>
    <row spans="1:5" r="48">
      <c s="4" r="A48" t="s">
        <v>105</v>
      </c>
      <c s="5" r="B48" t="n">
        <v>10241</v>
      </c>
      <c s="5" r="C48" t="n">
        <v>10236</v>
      </c>
      <c s="5" r="D48" t="n">
        <v>30717</v>
      </c>
      <c s="5" r="E48" t="n">
        <v>30708</v>
      </c>
    </row>
    <row spans="1:5" r="49">
      <c s="4" r="A49" t="s">
        <v>106</v>
      </c>
      <c s="5" r="B49" t="n">
        <v>3878</v>
      </c>
      <c s="5" r="C49" t="n">
        <v>3765</v>
      </c>
      <c s="5" r="D49" t="n">
        <v>10362</v>
      </c>
      <c s="5" r="E49" t="n">
        <v>10609</v>
      </c>
    </row>
    <row spans="1:5" r="50">
      <c s="4" r="A50" t="s">
        <v>107</v>
      </c>
      <c s="5" r="B50" t="n">
        <v>3842</v>
      </c>
      <c s="5" r="C50" t="n">
        <v>3879</v>
      </c>
      <c s="5" r="D50" t="n">
        <v>11508</v>
      </c>
      <c s="5" r="E50" t="n">
        <v>11305</v>
      </c>
    </row>
    <row spans="1:5" r="51">
      <c s="4" r="A51" t="s">
        <v>109</v>
      </c>
      <c s="5" r="B51" t="n">
        <v>71138</v>
      </c>
      <c s="5" r="C51" t="n">
        <v>72968</v>
      </c>
      <c s="5" r="D51" t="n">
        <v>199373</v>
      </c>
      <c s="5" r="E51" t="n">
        <v>199736</v>
      </c>
    </row>
    <row spans="1:5" r="52">
      <c s="4" r="A52" t="s">
        <v>110</v>
      </c>
      <c s="5" r="B52" t="n">
        <v>34081</v>
      </c>
      <c s="5" r="C52" t="n">
        <v>32346</v>
      </c>
      <c s="5" r="D52" t="n">
        <v>83789</v>
      </c>
      <c s="5" r="E52" t="n">
        <v>81351</v>
      </c>
    </row>
    <row spans="1:5" r="53">
      <c s="3" r="A53" t="s">
        <v>111</v>
      </c>
    </row>
    <row spans="1:5" r="54">
      <c s="4" r="A54" t="s">
        <v>112</v>
      </c>
      <c s="5" r="B54" t="n">
        <v>-5499</v>
      </c>
      <c s="5" r="C54" t="n">
        <v>-5509</v>
      </c>
      <c s="5" r="D54" t="n">
        <v>-16233</v>
      </c>
      <c s="5" r="E54" t="n">
        <v>-16841</v>
      </c>
    </row>
    <row spans="1:5" r="55">
      <c s="4" r="A55" t="s">
        <v>113</v>
      </c>
      <c s="5" r="B55" t="n">
        <v>115</v>
      </c>
      <c s="5" r="C55" t="n">
        <v>214</v>
      </c>
      <c s="5" r="D55" t="n">
        <v>316</v>
      </c>
      <c s="5" r="E55" t="n">
        <v>436</v>
      </c>
    </row>
    <row spans="1:5" r="56">
      <c s="4" r="A56" t="s">
        <v>114</v>
      </c>
      <c s="5" r="B56" t="n">
        <v>-345</v>
      </c>
      <c s="5" r="C56" t="n">
        <v>47</v>
      </c>
      <c s="5" r="D56" t="n">
        <v>-139</v>
      </c>
      <c s="5" r="E56" t="n">
        <v>443</v>
      </c>
    </row>
    <row spans="1:5" r="57">
      <c s="4" r="A57" t="s">
        <v>115</v>
      </c>
      <c s="5" r="B57" t="n">
        <v>-5729</v>
      </c>
      <c s="5" r="C57" t="n">
        <v>-5248</v>
      </c>
      <c s="5" r="D57" t="n">
        <v>-16056</v>
      </c>
      <c s="5" r="E57" t="n">
        <v>-15962</v>
      </c>
    </row>
    <row spans="1:5" r="58">
      <c s="4" r="A58" t="s">
        <v>116</v>
      </c>
      <c s="5" r="B58" t="n">
        <v>28352</v>
      </c>
      <c s="5" r="C58" t="n">
        <v>27098</v>
      </c>
      <c s="5" r="D58" t="n">
        <v>67733</v>
      </c>
      <c s="5" r="E58" t="n">
        <v>65389</v>
      </c>
    </row>
    <row spans="1:5" r="59">
      <c s="4" r="A59" t="s">
        <v>117</v>
      </c>
      <c s="5" r="B59" t="n">
        <v>12109</v>
      </c>
      <c s="5" r="C59" t="n">
        <v>11019</v>
      </c>
      <c s="5" r="D59" t="n">
        <v>28156</v>
      </c>
      <c s="5" r="E59" t="n">
        <v>26507</v>
      </c>
    </row>
    <row spans="1:5" r="60">
      <c s="4" r="A60" t="s">
        <v>118</v>
      </c>
      <c s="7" r="B60" t="n">
        <v>16243</v>
      </c>
      <c s="7" r="C60" t="n">
        <v>16079</v>
      </c>
      <c s="7" r="D60" t="n">
        <v>39577</v>
      </c>
      <c s="7" r="E60" t="n">
        <v>388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4</v>
      </c>
      <c s="2" r="B1" t="s">
        <v>1</v>
      </c>
    </row>
    <row spans="1:3" r="2">
      <c s="2" r="B2" t="s">
        <v>2</v>
      </c>
      <c s="2" r="C2" t="s">
        <v>91</v>
      </c>
    </row>
    <row spans="1:3" r="3">
      <c s="3" r="A3" t="s">
        <v>125</v>
      </c>
    </row>
    <row spans="1:3" r="4">
      <c s="4" r="A4" t="s">
        <v>126</v>
      </c>
      <c s="7" r="B4" t="n">
        <v>48876</v>
      </c>
      <c s="7" r="C4" t="n">
        <v>47546</v>
      </c>
    </row>
    <row spans="1:3" r="5">
      <c s="3" r="A5" t="s">
        <v>127</v>
      </c>
    </row>
    <row spans="1:3" r="6">
      <c s="4" r="A6" t="s">
        <v>105</v>
      </c>
      <c s="5" r="B6" t="n">
        <v>32110</v>
      </c>
      <c s="5" r="C6" t="n">
        <v>32302</v>
      </c>
    </row>
    <row spans="1:3" r="7">
      <c s="4" r="A7" t="s">
        <v>128</v>
      </c>
      <c s="5" r="B7" t="n">
        <v>620</v>
      </c>
      <c s="5" r="C7" t="n">
        <v>781</v>
      </c>
    </row>
    <row spans="1:3" r="8">
      <c s="4" r="A8" t="s">
        <v>129</v>
      </c>
      <c s="5" r="B8" t="n">
        <v>1187</v>
      </c>
      <c s="5" r="C8" t="n">
        <v>-3236</v>
      </c>
    </row>
    <row spans="1:3" r="9">
      <c s="4" r="A9" t="s">
        <v>130</v>
      </c>
      <c s="5" r="B9" t="n">
        <v>2117</v>
      </c>
      <c s="5" r="C9" t="n">
        <v>1961</v>
      </c>
    </row>
    <row spans="1:3" r="10">
      <c s="4" r="A10" t="s">
        <v>131</v>
      </c>
      <c s="5" r="B10" t="n">
        <v>1047</v>
      </c>
      <c s="5" r="C10" t="n">
        <v>288</v>
      </c>
    </row>
    <row spans="1:3" r="11">
      <c s="3" r="A11" t="s">
        <v>132</v>
      </c>
    </row>
    <row spans="1:3" r="12">
      <c s="4" r="A12" t="s">
        <v>133</v>
      </c>
      <c s="5" r="B12" t="n">
        <v>-3870</v>
      </c>
      <c s="5" r="C12" t="n">
        <v>-3345</v>
      </c>
    </row>
    <row spans="1:3" r="13">
      <c s="4" r="A13" t="s">
        <v>39</v>
      </c>
      <c s="5" r="B13" t="n">
        <v>-487</v>
      </c>
      <c s="5" r="C13" t="n">
        <v>-14077</v>
      </c>
    </row>
    <row spans="1:3" r="14">
      <c s="4" r="A14" t="s">
        <v>134</v>
      </c>
      <c s="5" r="B14" t="n">
        <v>-3294</v>
      </c>
      <c s="5" r="C14" t="n">
        <v>2559</v>
      </c>
    </row>
    <row spans="1:3" r="15">
      <c s="4" r="A15" t="s">
        <v>135</v>
      </c>
      <c s="5" r="B15" t="n">
        <v>1775</v>
      </c>
      <c s="5" r="C15" t="n">
        <v>3564</v>
      </c>
    </row>
    <row spans="1:3" r="16">
      <c s="4" r="A16" t="s">
        <v>136</v>
      </c>
      <c s="5" r="B16" t="n">
        <v>-2286</v>
      </c>
      <c s="5" r="C16" t="n">
        <v>635</v>
      </c>
    </row>
    <row spans="1:3" r="17">
      <c s="4" r="A17" t="s">
        <v>137</v>
      </c>
      <c s="5" r="B17" t="n">
        <v>1116</v>
      </c>
      <c s="5" r="C17" t="n">
        <v>-579</v>
      </c>
    </row>
    <row spans="1:3" r="18">
      <c s="4" r="A18" t="s">
        <v>46</v>
      </c>
      <c s="5" r="B18" t="n">
        <v>7075</v>
      </c>
      <c s="5" r="C18" t="n">
        <v>6036</v>
      </c>
    </row>
    <row spans="1:3" r="19">
      <c s="4" r="A19" t="s">
        <v>50</v>
      </c>
      <c s="5" r="B19" t="n">
        <v>-25907</v>
      </c>
      <c s="5" r="C19" t="n">
        <v>18143</v>
      </c>
    </row>
    <row spans="1:3" r="20">
      <c s="4" r="A20" t="s">
        <v>63</v>
      </c>
      <c s="5" r="B20" t="n">
        <v>3936</v>
      </c>
      <c s="5" r="C20" t="n">
        <v>5450</v>
      </c>
    </row>
    <row spans="1:3" r="21">
      <c s="4" r="A21" t="s">
        <v>138</v>
      </c>
      <c s="5" r="B21" t="n">
        <v>23039</v>
      </c>
      <c s="5" r="C21" t="n">
        <v>14213</v>
      </c>
    </row>
    <row spans="1:3" r="22">
      <c s="4" r="A22" t="s">
        <v>69</v>
      </c>
      <c s="5" r="B22" t="n">
        <v>-4232</v>
      </c>
      <c s="5" r="C22" t="n">
        <v>8847</v>
      </c>
    </row>
    <row spans="1:3" r="23">
      <c s="4" r="A23" t="s">
        <v>139</v>
      </c>
      <c s="5" r="B23" t="n">
        <v>-1128</v>
      </c>
      <c s="5" r="C23" t="n">
        <v>-3623</v>
      </c>
    </row>
    <row spans="1:3" r="24">
      <c s="4" r="A24" t="s">
        <v>140</v>
      </c>
      <c s="5" r="B24" t="n">
        <v>4404</v>
      </c>
      <c s="5" r="C24" t="n">
        <v>2604</v>
      </c>
    </row>
    <row spans="1:3" r="25">
      <c s="4" r="A25" t="s">
        <v>141</v>
      </c>
      <c s="5" r="B25" t="n">
        <v>86098</v>
      </c>
      <c s="5" r="C25" t="n">
        <v>120069</v>
      </c>
    </row>
    <row spans="1:3" r="26">
      <c s="3" r="A26" t="s">
        <v>142</v>
      </c>
    </row>
    <row spans="1:3" r="27">
      <c s="4" r="A27" t="s">
        <v>143</v>
      </c>
      <c s="5" r="B27" t="n">
        <v>-59848</v>
      </c>
      <c s="5" r="C27" t="n">
        <v>-53714</v>
      </c>
    </row>
    <row spans="1:3" r="28">
      <c s="4" r="A28" t="s">
        <v>144</v>
      </c>
      <c s="5" r="B28" t="n">
        <v>-1456</v>
      </c>
      <c s="5" r="C28" t="n">
        <v>-1696</v>
      </c>
    </row>
    <row spans="1:3" r="29">
      <c s="4" r="A29" t="s">
        <v>145</v>
      </c>
      <c s="5" r="B29" t="n">
        <v>-61304</v>
      </c>
      <c s="5" r="C29" t="n">
        <v>-55410</v>
      </c>
    </row>
    <row spans="1:3" r="30">
      <c s="3" r="A30" t="s">
        <v>146</v>
      </c>
    </row>
    <row spans="1:3" r="31">
      <c s="4" r="A31" t="s">
        <v>147</v>
      </c>
      <c s="5" r="B31" t="n">
        <v>746</v>
      </c>
      <c s="5" r="C31" t="n">
        <v>370</v>
      </c>
    </row>
    <row spans="1:3" r="32">
      <c s="4" r="A32" t="s">
        <v>148</v>
      </c>
      <c s="5" r="B32" t="n">
        <v>-63234</v>
      </c>
      <c s="5" r="C32" t="n">
        <v>-7101</v>
      </c>
    </row>
    <row spans="1:3" r="33">
      <c s="4" r="A33" t="s">
        <v>149</v>
      </c>
      <c s="5" r="B33" t="n">
        <v>2928</v>
      </c>
      <c s="5" r="C33" t="n">
        <v>5157</v>
      </c>
    </row>
    <row spans="1:3" r="34">
      <c s="4" r="A34" t="s">
        <v>150</v>
      </c>
      <c s="5" r="B34" t="n">
        <v>-3161</v>
      </c>
      <c s="5" r="C34" t="n">
        <v>-3062</v>
      </c>
    </row>
    <row spans="1:3" r="35">
      <c s="4" r="A35" t="s">
        <v>151</v>
      </c>
      <c s="5" r="B35" t="n">
        <v>-228</v>
      </c>
      <c s="5" r="C35" t="n">
        <v>-15278</v>
      </c>
    </row>
    <row spans="1:3" r="36">
      <c s="4" r="A36" t="s">
        <v>152</v>
      </c>
      <c s="5" r="B36" t="n">
        <v>-24497</v>
      </c>
      <c s="5" r="C36" t="n">
        <v>-23931</v>
      </c>
    </row>
    <row spans="1:3" r="37">
      <c s="4" r="A37" t="s">
        <v>153</v>
      </c>
      <c s="5" r="B37" t="n">
        <v>15000</v>
      </c>
      <c s="5" r="C37" t="n">
        <v>0</v>
      </c>
    </row>
    <row spans="1:3" r="38">
      <c s="4" r="A38" t="s">
        <v>154</v>
      </c>
      <c s="5" r="B38" t="n">
        <v>-1082</v>
      </c>
      <c s="5" r="C38" t="n">
        <v>-1178</v>
      </c>
    </row>
    <row spans="1:3" r="39">
      <c s="4" r="A39" t="s">
        <v>145</v>
      </c>
      <c s="5" r="B39" t="n">
        <v>-73528</v>
      </c>
      <c s="5" r="C39" t="n">
        <v>-45023</v>
      </c>
    </row>
    <row spans="1:3" r="40">
      <c s="4" r="A40" t="s">
        <v>155</v>
      </c>
      <c s="5" r="B40" t="n">
        <v>-48734</v>
      </c>
      <c s="5" r="C40" t="n">
        <v>19636</v>
      </c>
    </row>
    <row spans="1:3" r="41">
      <c s="4" r="A41" t="s">
        <v>156</v>
      </c>
      <c s="5" r="B41" t="n">
        <v>75988</v>
      </c>
      <c s="5" r="C41" t="n">
        <v>38226</v>
      </c>
    </row>
    <row spans="1:3" r="42">
      <c s="4" r="A42" t="s">
        <v>157</v>
      </c>
      <c s="5" r="B42" t="n">
        <v>27254</v>
      </c>
      <c s="5" r="C42" t="n">
        <v>57862</v>
      </c>
    </row>
    <row spans="1:3" r="43">
      <c s="3" r="A43" t="s">
        <v>158</v>
      </c>
    </row>
    <row spans="1:3" r="44">
      <c s="4" r="A44" t="s">
        <v>159</v>
      </c>
      <c s="5" r="B44" t="n">
        <v>13866</v>
      </c>
      <c s="5" r="C44" t="n">
        <v>14018</v>
      </c>
    </row>
    <row spans="1:3" r="45">
      <c s="4" r="A45" t="s">
        <v>160</v>
      </c>
      <c s="5" r="B45" t="n">
        <v>1705</v>
      </c>
      <c s="5" r="C45" t="n">
        <v>388</v>
      </c>
    </row>
    <row spans="1:3" r="46">
      <c s="4" r="A46" t="s">
        <v>81</v>
      </c>
    </row>
    <row spans="1:3" r="47">
      <c s="3" r="A47" t="s">
        <v>125</v>
      </c>
    </row>
    <row spans="1:3" r="48">
      <c s="4" r="A48" t="s">
        <v>126</v>
      </c>
      <c s="5" r="B48" t="n">
        <v>39577</v>
      </c>
      <c s="5" r="C48" t="n">
        <v>38882</v>
      </c>
    </row>
    <row spans="1:3" r="49">
      <c s="3" r="A49" t="s">
        <v>127</v>
      </c>
    </row>
    <row spans="1:3" r="50">
      <c s="4" r="A50" t="s">
        <v>105</v>
      </c>
      <c s="5" r="B50" t="n">
        <v>31231</v>
      </c>
      <c s="5" r="C50" t="n">
        <v>31406</v>
      </c>
    </row>
    <row spans="1:3" r="51">
      <c s="4" r="A51" t="s">
        <v>128</v>
      </c>
      <c s="5" r="B51" t="n">
        <v>620</v>
      </c>
      <c s="5" r="C51" t="n">
        <v>844</v>
      </c>
    </row>
    <row spans="1:3" r="52">
      <c s="4" r="A52" t="s">
        <v>129</v>
      </c>
      <c s="5" r="B52" t="n">
        <v>901</v>
      </c>
      <c s="5" r="C52" t="n">
        <v>-3110</v>
      </c>
    </row>
    <row spans="1:3" r="53">
      <c s="4" r="A53" t="s">
        <v>130</v>
      </c>
      <c s="5" r="B53" t="n">
        <v>1823</v>
      </c>
      <c s="5" r="C53" t="n">
        <v>1513</v>
      </c>
    </row>
    <row spans="1:3" r="54">
      <c s="4" r="A54" t="s">
        <v>131</v>
      </c>
      <c s="5" r="B54" t="n">
        <v>1036</v>
      </c>
      <c s="5" r="C54" t="n">
        <v>273</v>
      </c>
    </row>
    <row spans="1:3" r="55">
      <c s="3" r="A55" t="s">
        <v>132</v>
      </c>
    </row>
    <row spans="1:3" r="56">
      <c s="4" r="A56" t="s">
        <v>133</v>
      </c>
      <c s="5" r="B56" t="n">
        <v>-3870</v>
      </c>
      <c s="5" r="C56" t="n">
        <v>-3345</v>
      </c>
    </row>
    <row spans="1:3" r="57">
      <c s="4" r="A57" t="s">
        <v>39</v>
      </c>
      <c s="5" r="B57" t="n">
        <v>3</v>
      </c>
      <c s="5" r="C57" t="n">
        <v>-2269</v>
      </c>
    </row>
    <row spans="1:3" r="58">
      <c s="4" r="A58" t="s">
        <v>134</v>
      </c>
      <c s="5" r="B58" t="n">
        <v>1922</v>
      </c>
      <c s="5" r="C58" t="n">
        <v>2438</v>
      </c>
    </row>
    <row spans="1:3" r="59">
      <c s="4" r="A59" t="s">
        <v>136</v>
      </c>
      <c s="5" r="B59" t="n">
        <v>-2473</v>
      </c>
      <c s="5" r="C59" t="n">
        <v>-606</v>
      </c>
    </row>
    <row spans="1:3" r="60">
      <c s="4" r="A60" t="s">
        <v>137</v>
      </c>
      <c s="5" r="B60" t="n">
        <v>-272</v>
      </c>
      <c s="5" r="C60" t="n">
        <v>-579</v>
      </c>
    </row>
    <row spans="1:3" r="61">
      <c s="4" r="A61" t="s">
        <v>50</v>
      </c>
      <c s="5" r="B61" t="n">
        <v>-25907</v>
      </c>
      <c s="5" r="C61" t="n">
        <v>18143</v>
      </c>
    </row>
    <row spans="1:3" r="62">
      <c s="4" r="A62" t="s">
        <v>63</v>
      </c>
      <c s="5" r="B62" t="n">
        <v>4584</v>
      </c>
      <c s="5" r="C62" t="n">
        <v>2941</v>
      </c>
    </row>
    <row spans="1:3" r="63">
      <c s="4" r="A63" t="s">
        <v>161</v>
      </c>
      <c s="5" r="B63" t="n">
        <v>328</v>
      </c>
      <c s="5" r="C63" t="n">
        <v>541</v>
      </c>
    </row>
    <row spans="1:3" r="64">
      <c s="4" r="A64" t="s">
        <v>162</v>
      </c>
      <c s="5" r="B64" t="n">
        <v>29136</v>
      </c>
      <c s="5" r="C64" t="n">
        <v>10354</v>
      </c>
    </row>
    <row spans="1:3" r="65">
      <c s="4" r="A65" t="s">
        <v>139</v>
      </c>
      <c s="5" r="B65" t="n">
        <v>-1128</v>
      </c>
      <c s="5" r="C65" t="n">
        <v>-3623</v>
      </c>
    </row>
    <row spans="1:3" r="66">
      <c s="4" r="A66" t="s">
        <v>140</v>
      </c>
      <c s="5" r="B66" t="n">
        <v>3862</v>
      </c>
      <c s="5" r="C66" t="n">
        <v>2616</v>
      </c>
    </row>
    <row spans="1:3" r="67">
      <c s="4" r="A67" t="s">
        <v>141</v>
      </c>
      <c s="5" r="B67" t="n">
        <v>81373</v>
      </c>
      <c s="5" r="C67" t="n">
        <v>96419</v>
      </c>
    </row>
    <row spans="1:3" r="68">
      <c s="3" r="A68" t="s">
        <v>142</v>
      </c>
    </row>
    <row spans="1:3" r="69">
      <c s="4" r="A69" t="s">
        <v>143</v>
      </c>
      <c s="5" r="B69" t="n">
        <v>-59330</v>
      </c>
      <c s="5" r="C69" t="n">
        <v>-52150</v>
      </c>
    </row>
    <row spans="1:3" r="70">
      <c s="4" r="A70" t="s">
        <v>163</v>
      </c>
      <c s="5" r="B70" t="n">
        <v>-15000</v>
      </c>
      <c s="5" r="C70" t="n">
        <v>-8300</v>
      </c>
    </row>
    <row spans="1:3" r="71">
      <c s="4" r="A71" t="s">
        <v>164</v>
      </c>
      <c s="5" r="B71" t="n">
        <v>0</v>
      </c>
      <c s="5" r="C71" t="n">
        <v>8800</v>
      </c>
    </row>
    <row spans="1:3" r="72">
      <c s="4" r="A72" t="s">
        <v>144</v>
      </c>
      <c s="5" r="B72" t="n">
        <v>-1506</v>
      </c>
      <c s="5" r="C72" t="n">
        <v>-1739</v>
      </c>
    </row>
    <row spans="1:3" r="73">
      <c s="4" r="A73" t="s">
        <v>145</v>
      </c>
      <c s="5" r="B73" t="n">
        <v>-75836</v>
      </c>
      <c s="5" r="C73" t="n">
        <v>-53389</v>
      </c>
    </row>
    <row spans="1:3" r="74">
      <c s="3" r="A74" t="s">
        <v>146</v>
      </c>
    </row>
    <row spans="1:3" r="75">
      <c s="4" r="A75" t="s">
        <v>149</v>
      </c>
      <c s="5" r="B75" t="n">
        <v>2928</v>
      </c>
      <c s="5" r="C75" t="n">
        <v>5157</v>
      </c>
    </row>
    <row spans="1:3" r="76">
      <c s="4" r="A76" t="s">
        <v>150</v>
      </c>
      <c s="5" r="B76" t="n">
        <v>-3161</v>
      </c>
      <c s="5" r="C76" t="n">
        <v>-3062</v>
      </c>
    </row>
    <row spans="1:3" r="77">
      <c s="4" r="A77" t="s">
        <v>151</v>
      </c>
      <c s="5" r="B77" t="n">
        <v>-228</v>
      </c>
      <c s="5" r="C77" t="n">
        <v>-15278</v>
      </c>
    </row>
    <row spans="1:3" r="78">
      <c s="4" r="A78" t="s">
        <v>152</v>
      </c>
      <c s="5" r="B78" t="n">
        <v>-44000</v>
      </c>
      <c s="5" r="C78" t="n">
        <v>-39000</v>
      </c>
    </row>
    <row spans="1:3" r="79">
      <c s="4" r="A79" t="s">
        <v>165</v>
      </c>
      <c s="5" r="B79" t="n">
        <v>15000</v>
      </c>
      <c s="5" r="C79" t="n">
        <v>0</v>
      </c>
    </row>
    <row spans="1:3" r="80">
      <c s="4" r="A80" t="s">
        <v>154</v>
      </c>
      <c s="5" r="B80" t="n">
        <v>-795</v>
      </c>
      <c s="5" r="C80" t="n">
        <v>-995</v>
      </c>
    </row>
    <row spans="1:3" r="81">
      <c s="4" r="A81" t="s">
        <v>145</v>
      </c>
      <c s="5" r="B81" t="n">
        <v>-30256</v>
      </c>
      <c s="5" r="C81" t="n">
        <v>-53178</v>
      </c>
    </row>
    <row spans="1:3" r="82">
      <c s="4" r="A82" t="s">
        <v>155</v>
      </c>
      <c s="5" r="B82" t="n">
        <v>-24719</v>
      </c>
      <c s="5" r="C82" t="n">
        <v>-10148</v>
      </c>
    </row>
    <row spans="1:3" r="83">
      <c s="4" r="A83" t="s">
        <v>156</v>
      </c>
      <c s="5" r="B83" t="n">
        <v>44005</v>
      </c>
      <c s="5" r="C83" t="n">
        <v>37875</v>
      </c>
    </row>
    <row spans="1:3" r="84">
      <c s="4" r="A84" t="s">
        <v>157</v>
      </c>
      <c s="5" r="B84" t="n">
        <v>19286</v>
      </c>
      <c s="5" r="C84" t="n">
        <v>27727</v>
      </c>
    </row>
    <row spans="1:3" r="85">
      <c s="3" r="A85" t="s">
        <v>158</v>
      </c>
    </row>
    <row spans="1:3" r="86">
      <c s="4" r="A86" t="s">
        <v>159</v>
      </c>
      <c s="5" r="B86" t="n">
        <v>13866</v>
      </c>
      <c s="5" r="C86" t="n">
        <v>14017</v>
      </c>
    </row>
    <row spans="1:3" r="87">
      <c s="4" r="A87" t="s">
        <v>160</v>
      </c>
      <c s="7" r="B87" t="n">
        <v>1705</v>
      </c>
      <c s="7" r="C87" t="n">
        <v>3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INCO</vt:lpstr>
      <vt:lpstr>CONSOLIDATED STATEMENTS OF CASH</vt:lpstr>
      <vt:lpstr>Summary of Significant Accounti</vt:lpstr>
      <vt:lpstr>Regulatory Matters_</vt:lpstr>
      <vt:lpstr>Earnings per Share_Capital Stoc</vt:lpstr>
      <vt:lpstr>Derivative Instruments</vt:lpstr>
      <vt:lpstr>Fair Value of Financial Instrum</vt:lpstr>
      <vt:lpstr>Income Taxes_</vt:lpstr>
      <vt:lpstr>Employee Benefit Plans_</vt:lpstr>
      <vt:lpstr>Contingencies_</vt:lpstr>
      <vt:lpstr>Business Segments_</vt:lpstr>
      <vt:lpstr>Military Privatization_ (Notes)</vt:lpstr>
      <vt:lpstr>Summary of Significant Accoun16</vt:lpstr>
      <vt:lpstr>Regulatory Matters_ (Tables)</vt:lpstr>
      <vt:lpstr>Earnings per Share_Capital St18</vt:lpstr>
      <vt:lpstr>Derivative Instruments (Tables)</vt:lpstr>
      <vt:lpstr>Fair Value of Financial Instr20</vt:lpstr>
      <vt:lpstr>Employee Benefit Plans_ (Tables</vt:lpstr>
      <vt:lpstr>Business Segments_ (Tables)</vt:lpstr>
      <vt:lpstr>Summary of Significant Accoun23</vt:lpstr>
      <vt:lpstr>Regulatory Matters_ (Details)</vt:lpstr>
      <vt:lpstr>Regulatory Matters_ Alternative</vt:lpstr>
      <vt:lpstr>Regulatory Matters_ CPUC Rehear</vt:lpstr>
      <vt:lpstr>Regulatory Matters_ Regulatory </vt:lpstr>
      <vt:lpstr>Earnings per Share_Capital St28</vt:lpstr>
      <vt:lpstr>Earnings per Share_Capital St29</vt:lpstr>
      <vt:lpstr>Derivative Instruments (Details</vt:lpstr>
      <vt:lpstr>Fair Value of Financial Instr31</vt:lpstr>
      <vt:lpstr>Income Taxes_ (Details)</vt:lpstr>
      <vt:lpstr>Employee Benefit Plans_ (Detail</vt:lpstr>
      <vt:lpstr>Contingencies_ (Details)</vt:lpstr>
      <vt:lpstr>Military Privatization_ (Detail</vt:lpstr>
      <vt:lpstr>Business Segments_ (Details)</vt:lpstr>
      <vt:lpstr>Business Segments_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39:55Z</dcterms:created>
  <dcterms:modified xmlns:dcterms="http://purl.org/dc/terms/" xmlns:xsi="http://www.w3.org/2001/XMLSchema-instance" xsi:type="dcterms:W3CDTF">2015-11-03T16:39:55Z</dcterms:modified>
  <dc:title xmlns:dc="http://purl.org/dc/elements/1.1/">Untitled</dc:title>
  <dc:description xmlns:dc="http://purl.org/dc/elements/1.1/"/>
  <dc:subject xmlns:dc="http://purl.org/dc/elements/1.1/"/>
  <cp:keywords/>
  <cp:category/>
</cp:coreProperties>
</file>